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Ordinary Shares Subject" sheetId="13" state="visible" r:id="rId13"/>
    <sheet xmlns:r="http://schemas.openxmlformats.org/officeDocument/2006/relationships" name="Shareholders_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Basis of Presentation and Sum_2" sheetId="19" state="visible" r:id="rId19"/>
    <sheet xmlns:r="http://schemas.openxmlformats.org/officeDocument/2006/relationships" name="Class A Ordinary Shares Subje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Basis of Presentation and Sum_3" sheetId="23" state="visible" r:id="rId23"/>
    <sheet xmlns:r="http://schemas.openxmlformats.org/officeDocument/2006/relationships" name="Basis of Presentation and Sum_4"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Class A Ordinary Shares Subje_3" sheetId="29" state="visible" r:id="rId29"/>
    <sheet xmlns:r="http://schemas.openxmlformats.org/officeDocument/2006/relationships" name="Class A Ordinary Shares Subje_4" sheetId="30" state="visible" r:id="rId30"/>
    <sheet xmlns:r="http://schemas.openxmlformats.org/officeDocument/2006/relationships" name="Shareholders_ Deficit (Details)" sheetId="31" state="visible" r:id="rId31"/>
    <sheet xmlns:r="http://schemas.openxmlformats.org/officeDocument/2006/relationships" name="Warrants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Fair Value Measurements (Deta_4"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54"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06, 2022</t>
        </is>
      </c>
      <c r="D2" s="2" t="inlineStr">
        <is>
          <t>Jun. 30, 2021</t>
        </is>
      </c>
    </row>
    <row r="3">
      <c r="A3" s="3" t="inlineStr">
        <is>
          <t>Document Information Line Items</t>
        </is>
      </c>
    </row>
    <row r="4">
      <c r="A4" s="4" t="inlineStr">
        <is>
          <t>Entity Registrant Name</t>
        </is>
      </c>
      <c r="B4" s="4" t="inlineStr">
        <is>
          <t>BYTE ACQUISITION CORP.</t>
        </is>
      </c>
    </row>
    <row r="5">
      <c r="A5" s="4" t="inlineStr">
        <is>
          <t>Trading Symbol</t>
        </is>
      </c>
      <c r="B5" s="4" t="inlineStr">
        <is>
          <t>BYTS</t>
        </is>
      </c>
    </row>
    <row r="6">
      <c r="A6" s="4" t="inlineStr">
        <is>
          <t>Document Type</t>
        </is>
      </c>
      <c r="B6" s="4" t="inlineStr">
        <is>
          <t>10-K</t>
        </is>
      </c>
    </row>
    <row r="7">
      <c r="A7" s="4" t="inlineStr">
        <is>
          <t>Current Fiscal Year End Date</t>
        </is>
      </c>
      <c r="B7" s="4" t="inlineStr">
        <is>
          <t>--12-31</t>
        </is>
      </c>
    </row>
    <row r="8">
      <c r="A8" s="4" t="inlineStr">
        <is>
          <t>Entity Public Float</t>
        </is>
      </c>
      <c r="D8" s="5" t="n">
        <v>322302772</v>
      </c>
    </row>
    <row r="9">
      <c r="A9" s="4" t="inlineStr">
        <is>
          <t>Amendment Flag</t>
        </is>
      </c>
      <c r="B9" s="4" t="inlineStr">
        <is>
          <t>false</t>
        </is>
      </c>
    </row>
    <row r="10">
      <c r="A10" s="4" t="inlineStr">
        <is>
          <t>Entity Central Index Key</t>
        </is>
      </c>
      <c r="B10" s="4" t="inlineStr">
        <is>
          <t>000184256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40222</t>
        </is>
      </c>
    </row>
    <row r="26">
      <c r="A26" s="4" t="inlineStr">
        <is>
          <t>Entity Incorporation, State or Country Code</t>
        </is>
      </c>
      <c r="B26" s="4" t="inlineStr">
        <is>
          <t>E9</t>
        </is>
      </c>
    </row>
    <row r="27">
      <c r="A27" s="4" t="inlineStr">
        <is>
          <t>Entity Tax Identification Number</t>
        </is>
      </c>
      <c r="B27" s="4" t="inlineStr">
        <is>
          <t>00-0000000</t>
        </is>
      </c>
    </row>
    <row r="28">
      <c r="A28" s="4" t="inlineStr">
        <is>
          <t>Entity Address, Address Line One</t>
        </is>
      </c>
      <c r="B28" s="4" t="inlineStr">
        <is>
          <t>445 Park Avenue</t>
        </is>
      </c>
    </row>
    <row r="29">
      <c r="A29" s="4" t="inlineStr">
        <is>
          <t>Entity Address, Address Line Two</t>
        </is>
      </c>
      <c r="B29" s="4" t="inlineStr">
        <is>
          <t>9th Floor</t>
        </is>
      </c>
    </row>
    <row r="30">
      <c r="A30" s="4" t="inlineStr">
        <is>
          <t>Entity Address, City or Town</t>
        </is>
      </c>
      <c r="B30" s="4" t="inlineStr">
        <is>
          <t>New York</t>
        </is>
      </c>
    </row>
    <row r="31">
      <c r="A31" s="4" t="inlineStr">
        <is>
          <t>Entity Address, State or Province</t>
        </is>
      </c>
      <c r="B31" s="4" t="inlineStr">
        <is>
          <t>NY</t>
        </is>
      </c>
    </row>
    <row r="32">
      <c r="A32" s="4" t="inlineStr">
        <is>
          <t>Entity Address, Postal Zip Code</t>
        </is>
      </c>
      <c r="B32" s="4" t="inlineStr">
        <is>
          <t>10022</t>
        </is>
      </c>
    </row>
    <row r="33">
      <c r="A33" s="4" t="inlineStr">
        <is>
          <t>City Area Code</t>
        </is>
      </c>
      <c r="B33" s="4" t="inlineStr">
        <is>
          <t>(917)</t>
        </is>
      </c>
    </row>
    <row r="34">
      <c r="A34" s="4" t="inlineStr">
        <is>
          <t>Local Phone Number</t>
        </is>
      </c>
      <c r="B34" s="4" t="inlineStr">
        <is>
          <t>969-9250</t>
        </is>
      </c>
    </row>
    <row r="35">
      <c r="A35" s="4" t="inlineStr">
        <is>
          <t>Title of 12(b) Security</t>
        </is>
      </c>
      <c r="B35" s="4" t="inlineStr">
        <is>
          <t>Class A Ordinary Shares included as part of the units</t>
        </is>
      </c>
    </row>
    <row r="36">
      <c r="A36" s="4" t="inlineStr">
        <is>
          <t>Security Exchange Name</t>
        </is>
      </c>
      <c r="B36" s="4" t="inlineStr">
        <is>
          <t>NASDAQ</t>
        </is>
      </c>
    </row>
    <row r="37">
      <c r="A37" s="4" t="inlineStr">
        <is>
          <t>Entity Interactive Data Current</t>
        </is>
      </c>
      <c r="B37" s="4" t="inlineStr">
        <is>
          <t>Yes</t>
        </is>
      </c>
    </row>
    <row r="38">
      <c r="A38" s="4" t="inlineStr">
        <is>
          <t>Auditor Firm ID</t>
        </is>
      </c>
      <c r="B38" s="4" t="inlineStr">
        <is>
          <t>688</t>
        </is>
      </c>
    </row>
    <row r="39">
      <c r="A39" s="4" t="inlineStr">
        <is>
          <t>Auditor Name</t>
        </is>
      </c>
      <c r="B39" s="4" t="inlineStr">
        <is>
          <t>Marcum llp</t>
        </is>
      </c>
    </row>
    <row r="40">
      <c r="A40" s="4" t="inlineStr">
        <is>
          <t>Auditor Location</t>
        </is>
      </c>
      <c r="B40" s="4" t="inlineStr">
        <is>
          <t>Houston, Texas</t>
        </is>
      </c>
    </row>
    <row r="41">
      <c r="A41" s="4" t="inlineStr">
        <is>
          <t>Class A Ordinary Shares</t>
        </is>
      </c>
    </row>
    <row r="42">
      <c r="A42" s="3" t="inlineStr">
        <is>
          <t>Document Information Line Items</t>
        </is>
      </c>
    </row>
    <row r="43">
      <c r="A43" s="4" t="inlineStr">
        <is>
          <t>Entity Common Stock, Shares Outstanding</t>
        </is>
      </c>
      <c r="C43" s="6" t="n">
        <v>33399251</v>
      </c>
    </row>
    <row r="44">
      <c r="A44" s="4" t="inlineStr">
        <is>
          <t>Class B Ordinary Shares</t>
        </is>
      </c>
    </row>
    <row r="45">
      <c r="A45" s="3" t="inlineStr">
        <is>
          <t>Document Information Line Items</t>
        </is>
      </c>
    </row>
    <row r="46">
      <c r="A46" s="4" t="inlineStr">
        <is>
          <t>Entity Common Stock, Shares Outstanding</t>
        </is>
      </c>
      <c r="C46" s="6" t="n">
        <v>80923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Abstract]</t>
        </is>
      </c>
    </row>
    <row r="4">
      <c r="A4" s="4" t="inlineStr">
        <is>
          <t>Private Placement</t>
        </is>
      </c>
      <c r="B4" s="4" t="inlineStr">
        <is>
          <t>Note
4 - Private Placement Simultaneously
with the closing of the Initial Public Offering, the Company consummated the Private Placement of 1,030,000 Private Placement
Units at a price of $10.00 per Private Placement Unit, generating total gross proceeds of $10.3 million. The
proceeds from the sale of the Private Placement Units were added to the net proceeds from the Initial Public Offering held in the Trust
Account. If the Company does not complete a Business Combination within the Combination Period, the private placement warrants underlying
the Private Placement Units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 - Related Party Transactions Founder
Shares On
January 22, 2021, the Sponsor paid an aggregate of $25,000 to cover certain offering costs of the Company in consideration for 8,625,000 of
the Company’s Class B ordinary shares (the “Founder Shares”). The Founder Shares included an aggregate of up to 1,125,000 shares
subject to forfeiture by the Sponsor to the extent that the underwriters’ over-allotment was not exercised in full or in part, so
that the number of Founder Shares would collectively represent 20% of the Company’s issued and outstanding shares upon the
completion of the Initial Public Offering (excluding the Private Placement Shares). On April 7, 2021, the underwriter exercised its over-allotment
option in part, and 532,687 Founder Shares were subsequently forfeited by the Sponsor. The
Sponsor agreed, subject to limited exceptions, not to transfer, assign or sell any of its Founder Shares until the earlier to occur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2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Promissory
Note - Related Party On
January 22, 2021, the Company entered into a promissory note with the Sponsor, pursuant to which the Company could have borrowed up to
an aggregate principal amount of $251,000 (the “Note”). The Note was non-interest bearing and payable upon the completion
of the Initial Public Offering. The Company borrowed approximately $149,000 under the Note and fully repaid the Note on March
25, 2021.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private placement-equivalent units at a price of $10.00 per unit. Such units would be identical to
the Private Placement Unit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As of December 31, 2021, the Company had no borrowings under the Working Capital Loans. Administrative
Services Agreement The
Company entered into an agreement that provides that, commencing on effective date of the Initial Public Offering, the Company agreed
to pay the Sponsor $10,000 per month for office space, utilities, secretarial and administrative support services. Upon completion
of a Business Combination or its liquidation, the Company will cease paying these monthly fees. During the period from January 8, 2021
(inception) through December 31, 2021 the Company incurred $100,000 of such fees, reported as general and administrative expenses - related
party in the accompanying statement of operations. As of December 31, 2021, there were $10,000 of such expenses unpaid in accounts payable on the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6 - Commitments and Contingencies Registration
and Shareholder Rights The
holders of the Founder Shares, Private Placement Units (including the underlying securities) and securities that may be issued upon conversion
of the Working Capital Loans were entitled to registration rights pursuant to a registration rights agreement signed upon the effective
date of the Initial Public Offering requiring the Company to register a sale of any of the securities held by them, including any other
securities of the Company acquired by them prior to the consummation of the Company’s initial Business Combination. The holders
of these securities we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Company granted the underwriters a 45-day option to purchase up to 4,500,000 additional Units to cover over-allotments at the
Initial Public Offering price, less the underwriting discounts and commissions. On April 7, 2021, the underwriter exercised the over-allotment
option in part and purchased the Over-Allotment Units, generating gross proceeds of $23,692,510. The
underwriters received a cash underwriting discount of $0.20 per Unit, or $6.5 million in the aggregate, paid upon the closing of the Initial
Public Offering and sale of Over-Allotment Units. In addition, the underwriters were entitled to a deferred fee of $0.35 per Unit, or
$11.3 million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12 Months Ended</t>
        </is>
      </c>
    </row>
    <row r="2">
      <c r="B2" s="2" t="inlineStr">
        <is>
          <t>Dec. 31, 2021</t>
        </is>
      </c>
    </row>
    <row r="3">
      <c r="A3" s="3" t="inlineStr">
        <is>
          <t>Earnings Per Share [Abstract]</t>
        </is>
      </c>
    </row>
    <row r="4">
      <c r="A4" s="4" t="inlineStr">
        <is>
          <t>Class A Ordinary Shares Subject to Possible Redemption</t>
        </is>
      </c>
      <c r="B4" s="4" t="inlineStr">
        <is>
          <t xml:space="preserve">Note
7 - Class A Ordinary Shares Subject to Possible Redemption The
Company’s Public Shares feature certain redemption rights that are considered to be outside of the Company’s control and subject
to the occurrence of future events. As of December 31, 2021, there were 32,369,251 Class A ordinary shares subject to possible
redemption and classified outside of permanent equity in the balance sheet. The
Class A ordinary shares subject to possible redemption reflected on the balance sheet is reconciled on the following table:
Gross proceeds from Initial Public Offering, including sale of the Over-Allotment Units $ 323,692,510
Less:
Fair value of Public Warrants at issuance (15,217,550 )
Offering costs allocated to Class A ordinary shares subject to possible redemption (17,636,964 )
Plus:
Accretion on Class A ordinary shares subject to possible redemption amount 32,854,514
Class A ordinary shares subject to possible redemption $ 323,692,5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2 Months Ended</t>
        </is>
      </c>
    </row>
    <row r="2">
      <c r="B2" s="2" t="inlineStr">
        <is>
          <t>Dec. 31, 2021</t>
        </is>
      </c>
    </row>
    <row r="3">
      <c r="A3" s="3" t="inlineStr">
        <is>
          <t>Stockholders' Equity Note [Abstract]</t>
        </is>
      </c>
    </row>
    <row r="4">
      <c r="A4" s="4" t="inlineStr">
        <is>
          <t>Shareholders’ Deficit</t>
        </is>
      </c>
      <c r="B4" s="4" t="inlineStr">
        <is>
          <t>Note
8 - Shareholders’ Deficit Preference
Shares Class
A Ordinary Shares Class
B Ordinary Shares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concurrently with or immediately following the completion
of a Business Combination on a one-for-one basis, subject to adjustment. In the case that additional Class A ordinary shares or equity-linked
securities are issued or deemed issued in connection with a Business Combination, the number of Class A ordinary shares issuable upon
conversion of all Founder Shares will equal, in the aggregate, 20% of the total number of Class A ordinary shares outstanding after
such conversion (excluding the private placement shares underlying the private placement units and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equivalent
uni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12 Months Ended</t>
        </is>
      </c>
    </row>
    <row r="2">
      <c r="B2" s="2" t="inlineStr">
        <is>
          <t>Dec. 31, 2021</t>
        </is>
      </c>
    </row>
    <row r="3">
      <c r="A3" s="3" t="inlineStr">
        <is>
          <t>Derivative Instruments and Hedging Activities Disclosure [Abstract]</t>
        </is>
      </c>
    </row>
    <row r="4">
      <c r="A4" s="4" t="inlineStr">
        <is>
          <t>Warrants</t>
        </is>
      </c>
      <c r="B4" s="4" t="inlineStr">
        <is>
          <t>Note
9 - Warrants As
of December 31, 2021, there were 16,184,626 and 515,000 Public Warrants and Private Placement Warrants, respectively,
outstanding. Public
Warrants may only be exercised for a whole number of shares. No fractional warrants will be issued upon separation of the Units and only
whole warrants will trade. The Public Warrants will become exercisable 30 days after the completion of a Business Combination.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is registering the Class A ordinary shares issuable upon exercise of the warrants in the registration statement of which this
prospectus forms a part because the warrants will become exercisable 30 days after the completion of its initial business combination,
which may be within one year of this offering. However, because the warrants will be exercisable until their expiration date of up to
five years after the completion of the Company’s initial business combination, in order to comply with the requirements of Section
10(a)(3) of the Securities Act following the consummation of the Company’s initial business combination, under the terms of the
warrant agreement, the Company agreed that, as soon as practicable, but in no event later than 15 business days, after the closing of
its initial business combination, the Company will use its best efforts to file with the SEC a post-effective amendment to the registration
statement of which this prospectus forms a part or a new registration statement covering the registration under the Securities Act of
the Class A ordinary shares issuable upon exercise of the warrants and thereafter will use its best efforts to cause the same to become
effective within 60 business days following its initial business combination and to maintain a current prospectus relating to the Class
A ordinary shares issuable upon exercise of the warrants until the expiration of the warrants in accordance with the provisions of the
warrant agreement. If a registration statement covering the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ordinary shares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Redemption
of warrants when the price per Class A ordinary share equals or exceeds $18.00: Once
the warrants become exercisable, the Company may call the outstanding warrants for redemption (except as described with respect to the
Private Placement Warrants):
● in
whole and not in part;
● at
a price of $0.01 per warrant;
● upon
a minimum of 30 days’ prior written notice of redemption to each warrant holder; and
● if,
and only if, the closing price of the Class A ordinary shares equals or exceeds $18.00 per share (as adjusted for share sub-divisions,
share capitalizations, reorganizations, recapitalizations and the like) for any 20 trading days within a 30-trading day period ending
three business days before the Company sends to the notice of redemption to the warrant holders (the “Reference Value”).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Once
the warrants become exercisable, the Company may redeem the outstanding warrants:
● in
whole and not in part;
● at
a price of $0.10 per Public Warrant;
● upon
not less than 30 days’ prior written notice of redemption to each warrant holder;
● if,
and only if, the Reference Value equals or exceeds $10.00 per Public Share (as adjusted) for any 20 trading days within the 30-trading
day period ending three trading days before the Company sends the notice of redemption to the warrant holders; and
● if
the Reference Value is less than $18.00 per share (as adjusted), the Private Placement Warrants must also be concurrently called for
redemption on the same term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will be identical to the Public Warrants underlying the Units being sold in the Initial Public Offering, except
that (x) the Private Placement Warrants and the Class A ordinary shares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 so long as they are held by the initial
purchasers or their permitted transferees and (z) the Private Placement Warrants and the Class A ordinary shares issuable upon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10 - Fair Value Measurements The
following table presents information about the Company’s assets and liabilities that are measured at fair value on a recurring basis
as of December 31, 2021 and indicates the fair value hierarchy of the valuation techniques that the Company utilized to determine such
fair value.
Description Quoted Prices in Active Markets Significant Other Observable Inputs Significant Other Unobservable Inputs
Assets:
Investments held in Trust Account - Money market fund $ 323,716,979 $ - $ -
Liabilities:
Derivative warrant liabilities - Public warrants $ 8,582,810 $ - $ -
Derivative warrant liabilities - Private placement warrants $ - $ 271,760 $ - Transfers
to/from Levels 1, 2, and 3 are recognized at the beginning of the reporting period. The estimated fair value of the Public Warrants was
transferred from a Level 3 measurement to a Level 1 measurement in May 2021, when the Public Warrants were separately listed and traded
in an active market. The estimated fair value of the Private Placement Warrants was transferred from a Level 3 measurement to a Level
2 measurement in May 2021, as the key inputs to the valuation model became directly or indirectly observable from the Public Warrants
listed price. The
initial estimated fair value of the warrants was measured using a Monte Carlo simulation. The subsequent estimated fair value of the Public
Warrants is based on the listed price in an active market for such warrants while the fair value of the Private Placement Warrants continues
to be measured using a Monte Carlo simulation, with level 2 inputs. For the period from January 8, 2021 (inception) through December 31,
2021, the Company recognized a gain resulting from changes in the fair value of derivative warrant liabilities of approximately $6.9 million,
which is presented in the accompanying statement of operations. The
following table provides quantitative information regarding Level 3 fair value measurements inputs at their measurement dates:
March 23, April 7,
Exercise price $ 11.50 $ 11.50
Share price $ 9.53 $ 9.51
Volatility 15.6 % 15.7 %
Term 6.5 6.5
Risk-free rate 1.18 % 1.21 % The
change in the fair value of derivative liabilities, measured using Level 3 inputs, for the period ended December 31, 2021 is summarized
as follows:
Derivative warrant liabilities at March 23, 2021 (inception) $ -
Issuance of Public and Private Warrants 14,449,550
Change in fair value of derivative warrant liabilities 294,850
Derivative warrant liabilities at March 31, 2021 $ 14,744,400
Issuance of Public Warrants; over-allotment 1,267,550
Transfer of Public Warrants to Level 1 (15,517,550 )
Transfer of Private Placement Warrants to Level 2 (494,400 )
Derivative warrant liabilities at June 30, 2021 $ -
Derivative warrant liabilities at September 30, 2021 $ -
Derivative warrant liabilities at December 31, 2021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1 - Subsequent Events Management
has evaluated subsequent events and transactions that occurred after the balance sheet date through the date these financial statements
were issued. Based upon this review, except as noted above,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U.S. dollars in conformity with accounting principles generally accepted in the United States of
America (“GAAP”) for financial information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held outside the Trust Account as of December 31, 2021. </t>
        </is>
      </c>
    </row>
    <row r="8">
      <c r="A8" s="4" t="inlineStr">
        <is>
          <t>Investments Held in Trust Account</t>
        </is>
      </c>
      <c r="B8" s="4" t="inlineStr">
        <is>
          <t xml:space="preserve">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 at fair value at the end of each reporting period. Gains and
losses resulting from the change in fair value of these securities is included in income from investments held in Trust Account in the
accompanying statement of operations. The estimated fair values of investments held in the Trust Account are determined using available
market information.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1, the Company has not experienced losses on these accounts and management believes the Company is not exposed to significant risks
on such accounts. </t>
        </is>
      </c>
    </row>
    <row r="10">
      <c r="A10" s="4" t="inlineStr">
        <is>
          <t>Fair Value of Financial Instruments</t>
        </is>
      </c>
      <c r="B10" s="4" t="inlineStr">
        <is>
          <t xml:space="preserve">Fair
Value of Financial Instruments The
fair value of the Company’s assets and liabilities, which qualify as financial instruments under the FASB ASC Topic 820, “Fair
Value Measurements,” equal or approximate the carrying amounts represented in the balance sheet.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Warrant Liabilities</t>
        </is>
      </c>
      <c r="B12" s="4" t="inlineStr">
        <is>
          <t xml:space="preserve">Derivative
Warrant Liabilities The
Company does not use derivative instruments to hedge exposures to cash flow, market, or foreign currency risks. The Company evaluates
all of its financial instruments, including issued share purchase warrants and forward purchase agreeme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Company’s Initial Public Offering (the “Public Warrants”) and the Private Placement
Warrants issued in connection with the Initial Public Offering and the Private Placement are recognized as derivative liabilities in accordance
with ASC 815. In addition, based on management’s evaluation, the tender offer provision fails the indexation criteria as contemplated
by ASC Section 815-40-25. As a result, the Company accounts for the Public Warrants as a liability.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initial estimated fair value of the warrants was measured using a Monte Carlo simulation. The subsequent
estimated fair value of the Public Warrants is based on the listed price in an active market for such warrants while the fair value of
the Private Placement Warrants continues to be measured using a Monte Carlo simulation. </t>
        </is>
      </c>
    </row>
    <row r="13">
      <c r="A13" s="4" t="inlineStr">
        <is>
          <t>Offering Costs Associated with the Initial Public Offering</t>
        </is>
      </c>
      <c r="B13"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 of operations. Offering costs associated
with the Class A ordinary shares issued were charged against the carrying value of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t>
        </is>
      </c>
    </row>
    <row r="14">
      <c r="A14" s="4" t="inlineStr">
        <is>
          <t>Class A Ordinary Shares Subject to Possible Redemption</t>
        </is>
      </c>
      <c r="B14" s="4" t="inlineStr">
        <is>
          <t xml:space="preserve">Class
A Ordinary Shares Subject to Possible Redemption The
Company accounts for its Class A ordinary shares subject to possible redemption in accordance with the guidance in ASC 480.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Public Shares feature
certain redemption rights that are considered to be outside of the Company’s control and subject to the occurrence of uncertain
future events. Accordingly, as of December 31, 2021, 32,369,251 Class A ordinary shares subject to possible redemption are presented
at redemption value as temporary equity, outside of the shareholders’ equity section of the Company’s balance sheet. Effective
with the closing of the Initial Public Offering (including sale of the Over-Allotment Units), the Company recognized the accretion from
initial book value to redemption amount, which resulted in charges against additional paid-in capital (to the extent available) and accumulated
deficit. </t>
        </is>
      </c>
    </row>
    <row r="15">
      <c r="A15" s="4" t="inlineStr">
        <is>
          <t>Income Taxes</t>
        </is>
      </c>
      <c r="B15" s="4" t="inlineStr">
        <is>
          <t xml:space="preserve">Income
Taxes The
Company accounts for income taxes under FASB ASC Topic 740, “Income Taxes,” which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t>
        </is>
      </c>
    </row>
    <row r="16">
      <c r="A16" s="4" t="inlineStr">
        <is>
          <t>Net Income Per Ordinary Share</t>
        </is>
      </c>
      <c r="B16" s="4" t="inlineStr">
        <is>
          <t xml:space="preserve">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alculated by dividing the net income by the weighted average
of ordinary shares outstanding for the respective period. The
calculation of diluted net income per ordinary shares does not consider the effect of the warrants issued in connection with the Initial
Public Offering (including sale of the Over-Allotment Units) and the Private Placement to purchase an aggregate of 16,699,626 ordinary
shares in the calculation of diluted income per share, because their exercise is contingent upon future events and their inclusion would
be anti-dilutive under the treasury stock method. As a result, diluted net income per share is the same as basic net income per share
for the period from January 8, 2021 (inception) through December 31, 2021. Accretion associated with the redeemable Class A ordinary shares
is excluded from net income per share as the redemption value approximates fair value. The
following table reflects presents a reconciliation of the numerator and denominator used to compute basic and diluted net income per share
of ordinary shares:
For The Period
Class A Class B
Basic and diluted net income per ordinary share:
Numerator:
Allocation of net income $ 3,739,577 $ 1,280,996
Denominator:
Basic and diluted weighted average ordinary shares outstanding 25,579,130 8,762,157
Basic and diluted net income per ordinary share $ 0.15 $ 0.15 </t>
        </is>
      </c>
    </row>
    <row r="17">
      <c r="A17" s="4" t="inlineStr">
        <is>
          <t>Recent Accounting Pronouncements</t>
        </is>
      </c>
      <c r="B17"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The Company adopted ASU 2020-06 on January 8,
2021 (inception). Adoption of the ASU did not impact the Company’s financial position, results of operations or cash flow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basic and diluted net income (loss) per share of ordinary shares</t>
        </is>
      </c>
      <c r="B4" s="4" t="inlineStr">
        <is>
          <t xml:space="preserve">For The Period
Class A Class B
Basic and diluted net income per ordinary share:
Numerator:
Allocation of net income $ 3,739,577 $ 1,280,996
Denominator:
Basic and diluted weighted average ordinary shares outstanding 25,579,130 8,762,157
Basic and diluted net income per ordinary share $ 0.15 $ 0.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Current assets:</t>
        </is>
      </c>
    </row>
    <row r="3">
      <c r="A3" s="4" t="inlineStr">
        <is>
          <t>Cash and cash equivalents</t>
        </is>
      </c>
      <c r="B3" s="5" t="n">
        <v>1663104</v>
      </c>
    </row>
    <row r="4">
      <c r="A4" s="4" t="inlineStr">
        <is>
          <t>Prepaid expenses</t>
        </is>
      </c>
      <c r="B4" s="6" t="n">
        <v>572250</v>
      </c>
    </row>
    <row r="5">
      <c r="A5" s="4" t="inlineStr">
        <is>
          <t>Total current assets</t>
        </is>
      </c>
      <c r="B5" s="6" t="n">
        <v>2235354</v>
      </c>
    </row>
    <row r="6">
      <c r="A6" s="3" t="inlineStr">
        <is>
          <t>Non-current assets:</t>
        </is>
      </c>
    </row>
    <row r="7">
      <c r="A7" s="4" t="inlineStr">
        <is>
          <t>Investments held in Trust Account</t>
        </is>
      </c>
      <c r="B7" s="6" t="n">
        <v>323716979</v>
      </c>
    </row>
    <row r="8">
      <c r="A8" s="4" t="inlineStr">
        <is>
          <t>Prepaid expenses (non-current)</t>
        </is>
      </c>
      <c r="B8" s="6" t="n">
        <v>120082</v>
      </c>
    </row>
    <row r="9">
      <c r="A9" s="4" t="inlineStr">
        <is>
          <t>Total non-current assets</t>
        </is>
      </c>
      <c r="B9" s="6" t="n">
        <v>323837061</v>
      </c>
    </row>
    <row r="10">
      <c r="A10" s="4" t="inlineStr">
        <is>
          <t>Total Assets</t>
        </is>
      </c>
      <c r="B10" s="6" t="n">
        <v>326072415</v>
      </c>
    </row>
    <row r="11">
      <c r="A11" s="3" t="inlineStr">
        <is>
          <t>Current liabilities:</t>
        </is>
      </c>
    </row>
    <row r="12">
      <c r="A12" s="4" t="inlineStr">
        <is>
          <t>Accounts payable</t>
        </is>
      </c>
      <c r="B12" s="6" t="n">
        <v>23387</v>
      </c>
    </row>
    <row r="13">
      <c r="A13" s="4" t="inlineStr">
        <is>
          <t>Accrued expenses</t>
        </is>
      </c>
      <c r="B13" s="6" t="n">
        <v>181202</v>
      </c>
    </row>
    <row r="14">
      <c r="A14" s="4" t="inlineStr">
        <is>
          <t>Total current liabilities</t>
        </is>
      </c>
      <c r="B14" s="6" t="n">
        <v>204589</v>
      </c>
    </row>
    <row r="15">
      <c r="A15" s="4" t="inlineStr">
        <is>
          <t>Deferred underwriting commissions</t>
        </is>
      </c>
      <c r="B15" s="6" t="n">
        <v>11329238</v>
      </c>
    </row>
    <row r="16">
      <c r="A16" s="4" t="inlineStr">
        <is>
          <t>Derivative warrant liabilities</t>
        </is>
      </c>
      <c r="B16" s="6" t="n">
        <v>8854570</v>
      </c>
    </row>
    <row r="17">
      <c r="A17" s="4" t="inlineStr">
        <is>
          <t>Total liabilities</t>
        </is>
      </c>
      <c r="B17" s="6" t="n">
        <v>20388397</v>
      </c>
    </row>
    <row r="18">
      <c r="A18" s="4" t="inlineStr">
        <is>
          <t>Commitments and Contingencies (Note 6)</t>
        </is>
      </c>
      <c r="B18" s="4" t="inlineStr">
        <is>
          <t xml:space="preserve"> </t>
        </is>
      </c>
    </row>
    <row r="19">
      <c r="A19" s="4" t="inlineStr">
        <is>
          <t>Class A ordinary shares subject to possible redemption at $10.00 per share, $0.0001 par value; 32,369,251 shares issued and outstanding</t>
        </is>
      </c>
      <c r="B19" s="6" t="n">
        <v>323692510</v>
      </c>
    </row>
    <row r="20">
      <c r="A20" s="3" t="inlineStr">
        <is>
          <t>Shareholders' Deficit:</t>
        </is>
      </c>
    </row>
    <row r="21">
      <c r="A21" s="4" t="inlineStr">
        <is>
          <t>Preference shares, $0.0001 par value; 1,000,000 shares authorized; none issued and outstanding</t>
        </is>
      </c>
      <c r="B21" s="4" t="inlineStr">
        <is>
          <t xml:space="preserve"> </t>
        </is>
      </c>
    </row>
    <row r="22">
      <c r="A22" s="4" t="inlineStr">
        <is>
          <t>Class A ordinary shares, $0.0001 par value; 200,000,000 shares authorized; 1,030,000 shares issued and outstanding (excluding 32,369,251 shares subject to possible redemption)</t>
        </is>
      </c>
      <c r="B22" s="6" t="n">
        <v>103</v>
      </c>
    </row>
    <row r="23">
      <c r="A23" s="4" t="inlineStr">
        <is>
          <t>Class B ordinary shares, $0.0001 par value; 20,000,000 shares authorized; 8,092,313 shares issued and outstanding</t>
        </is>
      </c>
      <c r="B23" s="6" t="n">
        <v>809</v>
      </c>
    </row>
    <row r="24">
      <c r="A24" s="4" t="inlineStr">
        <is>
          <t>Additional paid-in capital</t>
        </is>
      </c>
      <c r="B24" s="4" t="inlineStr">
        <is>
          <t xml:space="preserve"> </t>
        </is>
      </c>
    </row>
    <row r="25">
      <c r="A25" s="4" t="inlineStr">
        <is>
          <t>Accumulated deficit</t>
        </is>
      </c>
      <c r="B25" s="6" t="n">
        <v>-18009404</v>
      </c>
    </row>
    <row r="26">
      <c r="A26" s="4" t="inlineStr">
        <is>
          <t>Total shareholders' deficit</t>
        </is>
      </c>
      <c r="B26" s="6" t="n">
        <v>-18008492</v>
      </c>
    </row>
    <row r="27">
      <c r="A27" s="4" t="inlineStr">
        <is>
          <t>Total Liabilities, Class A Ordinary Shares Subject to Possible Redemption and Shareholders' Deficit:</t>
        </is>
      </c>
      <c r="B27" s="5" t="n">
        <v>3260724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12 Months Ended</t>
        </is>
      </c>
    </row>
    <row r="2">
      <c r="B2" s="2" t="inlineStr">
        <is>
          <t>Dec. 31, 2021</t>
        </is>
      </c>
    </row>
    <row r="3">
      <c r="A3" s="3" t="inlineStr">
        <is>
          <t>Earnings Per Share [Abstract]</t>
        </is>
      </c>
    </row>
    <row r="4">
      <c r="A4" s="4" t="inlineStr">
        <is>
          <t>Schedule of class A ordinary shares subject to possible redemption reflected on the balance sheet</t>
        </is>
      </c>
      <c r="B4" s="4" t="inlineStr">
        <is>
          <t xml:space="preserve">Gross proceeds from Initial Public Offering, including sale of the Over-Allotment Units $ 323,692,510
Less:
Fair value of Public Warrants at issuance (15,217,550 )
Offering costs allocated to Class A ordinary shares subject to possible redemption (17,636,964 )
Plus:
Accretion on Class A ordinary shares subject to possible redemption amount 32,854,514
Class A ordinary shares subject to possible redemption $ 323,692,5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Company’s assets and financial liabilities that are measured at fair value on a recurring basis</t>
        </is>
      </c>
      <c r="B4" s="4" t="inlineStr">
        <is>
          <t xml:space="preserve">Description Quoted Prices in Active Markets Significant Other Observable Inputs Significant Other Unobservable Inputs
Assets:
Investments held in Trust Account - Money market fund $ 323,716,979 $ - $ -
Liabilities:
Derivative warrant liabilities - Public warrants $ 8,582,810 $ - $ -
Derivative warrant liabilities - Private placement warrants $ - $ 271,760 $ - </t>
        </is>
      </c>
    </row>
    <row r="5">
      <c r="A5" s="4" t="inlineStr">
        <is>
          <t>Schedule of Level 3 fair value measurements inputs</t>
        </is>
      </c>
      <c r="B5" s="4" t="inlineStr">
        <is>
          <t xml:space="preserve">March 23, April 7,
Exercise price $ 11.50 $ 11.50
Share price $ 9.53 $ 9.51
Volatility 15.6 % 15.7 %
Term 6.5 6.5
Risk-free rate 1.18 % 1.21 % </t>
        </is>
      </c>
    </row>
    <row r="6">
      <c r="A6" s="4" t="inlineStr">
        <is>
          <t>Schedule of change in the fair value of the derivative warrant liabilities</t>
        </is>
      </c>
      <c r="B6" s="4" t="inlineStr">
        <is>
          <t xml:space="preserve">Derivative warrant liabilities at March 23, 2021 (inception) $ -
Issuance of Public and Private Warrants 14,449,550
Change in fair value of derivative warrant liabilities 294,850
Derivative warrant liabilities at March 31, 2021 $ 14,744,400
Issuance of Public Warrants; over-allotment 1,267,550
Transfer of Public Warrants to Level 1 (15,517,550 )
Transfer of Private Placement Warrants to Level 2 (494,400 )
Derivative warrant liabilities at June 30, 2021 $ -
Derivative warrant liabilities at September 30, 2021 $ -
Derivative warrant liabilities at December 31, 202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s>
  <sheetData>
    <row r="1">
      <c r="A1" s="1" t="inlineStr">
        <is>
          <t>Description of Organization and Business Operations (Details) - USD ($)</t>
        </is>
      </c>
      <c r="B1" s="2" t="inlineStr">
        <is>
          <t>Apr. 07, 2021</t>
        </is>
      </c>
      <c r="C1" s="2" t="inlineStr">
        <is>
          <t>Mar. 23, 2021</t>
        </is>
      </c>
      <c r="D1" s="2" t="inlineStr">
        <is>
          <t>Dec. 31, 2021</t>
        </is>
      </c>
    </row>
    <row r="2">
      <c r="A2" s="3" t="inlineStr">
        <is>
          <t>Description of Organization and Business Operations (Details) [Line Items]</t>
        </is>
      </c>
    </row>
    <row r="3">
      <c r="A3" s="4" t="inlineStr">
        <is>
          <t>Shares price per unit (in Dollars per share)</t>
        </is>
      </c>
      <c r="D3" s="5" t="n">
        <v>10</v>
      </c>
    </row>
    <row r="4">
      <c r="A4" s="4" t="inlineStr">
        <is>
          <t>Gross proceeds</t>
        </is>
      </c>
      <c r="B4" s="5" t="n">
        <v>23692510</v>
      </c>
    </row>
    <row r="5">
      <c r="A5" s="4" t="inlineStr">
        <is>
          <t>Initial public offering, description</t>
        </is>
      </c>
      <c r="D5" s="4" t="inlineStr">
        <is>
          <t>Upon
the closing of the Initial Public Offering, sale of the Over-Allotment Units and closing of the Private Placement, $323.7 million ($10.00
per Unit) of the net proceeds of the Initial Public Offering, the Over-Allotment Units and certain of the proceeds of the Private Placement
was placed in a trust account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In addition, the
Company transferred an excess amount of $900,000 into the Trust Account upon closing of the Initial Public Offering, of which approximately
$474,000 remained in the Trust Account after closing of the sale of the Over-Allotment Units.</t>
        </is>
      </c>
    </row>
    <row r="6">
      <c r="A6" s="4" t="inlineStr">
        <is>
          <t>Fair market value percentage</t>
        </is>
      </c>
      <c r="D6" s="4" t="inlineStr">
        <is>
          <t>80.00%</t>
        </is>
      </c>
    </row>
    <row r="7">
      <c r="A7" s="4" t="inlineStr">
        <is>
          <t>Amount held to trust account price per share (in Dollars per share)</t>
        </is>
      </c>
      <c r="D7" s="5" t="n">
        <v>10</v>
      </c>
    </row>
    <row r="8">
      <c r="A8" s="4" t="inlineStr">
        <is>
          <t>Aggregate of public shares percentage</t>
        </is>
      </c>
      <c r="D8" s="4" t="inlineStr">
        <is>
          <t>15.00%</t>
        </is>
      </c>
    </row>
    <row r="9">
      <c r="A9" s="4" t="inlineStr">
        <is>
          <t>Public shares agreement description</t>
        </is>
      </c>
      <c r="D9" s="4" t="inlineStr">
        <is>
          <t xml:space="preserve">The
Sponsor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and (iii) to waive its rights to liquidating distributions from the Trust Account
with respect to the Founder Shares if the Company fails to complete a Business Combination. </t>
        </is>
      </c>
    </row>
    <row r="10">
      <c r="A10" s="4" t="inlineStr">
        <is>
          <t>Description of business combination within the combination period</t>
        </is>
      </c>
      <c r="D10" s="4" t="inlineStr">
        <is>
          <t xml:space="preserve">The
Company will have until 24 months from the closing of the Initial Public Offering, or March 23, 2023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taxes payable and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
        </is>
      </c>
    </row>
    <row r="11">
      <c r="A11" s="4" t="inlineStr">
        <is>
          <t>Business combination agreements description</t>
        </is>
      </c>
      <c r="D11" s="4" t="inlineStr">
        <is>
          <t>The
Sponsor agreed that it will be liable to the Company, if and to the extent any claims by a third party for services rendered or products
sold to the Company, or by a prospective target business with which the Company has entered into a written letter of intent, confidentiality
or other similar agreement or business combina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less taxes payable. This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t>
        </is>
      </c>
    </row>
    <row r="12">
      <c r="A12" s="4" t="inlineStr">
        <is>
          <t>Operating cash balance</t>
        </is>
      </c>
      <c r="D12" s="5" t="n">
        <v>1700000</v>
      </c>
    </row>
    <row r="13">
      <c r="A13" s="4" t="inlineStr">
        <is>
          <t>Working capital amount</t>
        </is>
      </c>
      <c r="D13" s="6" t="n">
        <v>2000000</v>
      </c>
    </row>
    <row r="14">
      <c r="A14" s="4" t="inlineStr">
        <is>
          <t>Liquidity consummation expanses</t>
        </is>
      </c>
      <c r="D14" s="6" t="n">
        <v>25000</v>
      </c>
    </row>
    <row r="15">
      <c r="A15" s="4" t="inlineStr">
        <is>
          <t>Sponsors loan</t>
        </is>
      </c>
      <c r="D15" s="6" t="n">
        <v>149000</v>
      </c>
    </row>
    <row r="16">
      <c r="A16" s="4" t="inlineStr">
        <is>
          <t>IPO [Member]</t>
        </is>
      </c>
    </row>
    <row r="17">
      <c r="A17" s="3" t="inlineStr">
        <is>
          <t>Description of Organization and Business Operations (Details) [Line Items]</t>
        </is>
      </c>
    </row>
    <row r="18">
      <c r="A18" s="4" t="inlineStr">
        <is>
          <t>Shares issued (in Shares)</t>
        </is>
      </c>
      <c r="C18" s="6" t="n">
        <v>30000000</v>
      </c>
    </row>
    <row r="19">
      <c r="A19" s="4" t="inlineStr">
        <is>
          <t>Shares price per unit (in Dollars per share)</t>
        </is>
      </c>
      <c r="C19" s="5" t="n">
        <v>10</v>
      </c>
    </row>
    <row r="20">
      <c r="A20" s="4" t="inlineStr">
        <is>
          <t>Underwriting fees</t>
        </is>
      </c>
      <c r="C20" s="5" t="n">
        <v>17200000</v>
      </c>
    </row>
    <row r="21">
      <c r="A21" s="4" t="inlineStr">
        <is>
          <t>Deferred underwriting fees</t>
        </is>
      </c>
      <c r="C21" s="5" t="n">
        <v>10500000</v>
      </c>
    </row>
    <row r="22">
      <c r="A22" s="4" t="inlineStr">
        <is>
          <t>Net tangible assets</t>
        </is>
      </c>
      <c r="D22" s="5" t="n">
        <v>5000001</v>
      </c>
    </row>
    <row r="23">
      <c r="A23" s="4" t="inlineStr">
        <is>
          <t>Over-Allotment Option [Member]</t>
        </is>
      </c>
    </row>
    <row r="24">
      <c r="A24" s="3" t="inlineStr">
        <is>
          <t>Description of Organization and Business Operations (Details) [Line Items]</t>
        </is>
      </c>
    </row>
    <row r="25">
      <c r="A25" s="4" t="inlineStr">
        <is>
          <t>Shares price per unit (in Dollars per share)</t>
        </is>
      </c>
      <c r="C25" s="5" t="n">
        <v>10</v>
      </c>
    </row>
    <row r="26">
      <c r="A26" s="4" t="inlineStr">
        <is>
          <t>Number of shares issued (in Shares)</t>
        </is>
      </c>
      <c r="C26" s="6" t="n">
        <v>4500000</v>
      </c>
    </row>
    <row r="27">
      <c r="A27" s="4" t="inlineStr">
        <is>
          <t>Private Placement [Member]</t>
        </is>
      </c>
    </row>
    <row r="28">
      <c r="A28" s="3" t="inlineStr">
        <is>
          <t>Description of Organization and Business Operations (Details) [Line Items]</t>
        </is>
      </c>
    </row>
    <row r="29">
      <c r="A29" s="4" t="inlineStr">
        <is>
          <t>Shares issued (in Shares)</t>
        </is>
      </c>
      <c r="D29" s="6" t="n">
        <v>1030000</v>
      </c>
    </row>
    <row r="30">
      <c r="A30" s="4" t="inlineStr">
        <is>
          <t>Shares price per unit (in Dollars per share)</t>
        </is>
      </c>
      <c r="D30" s="5" t="n">
        <v>10</v>
      </c>
    </row>
    <row r="31">
      <c r="A31" s="4" t="inlineStr">
        <is>
          <t>Gross proceeds</t>
        </is>
      </c>
      <c r="D31" s="5" t="n">
        <v>10300000</v>
      </c>
    </row>
    <row r="32">
      <c r="A32" s="4" t="inlineStr">
        <is>
          <t>Underwriter [Member] | Over-Allotment Option [Member]</t>
        </is>
      </c>
    </row>
    <row r="33">
      <c r="A33" s="3" t="inlineStr">
        <is>
          <t>Description of Organization and Business Operations (Details) [Line Items]</t>
        </is>
      </c>
    </row>
    <row r="34">
      <c r="A34" s="4" t="inlineStr">
        <is>
          <t>Shares issued (in Shares)</t>
        </is>
      </c>
      <c r="B34" s="6" t="n">
        <v>2369251</v>
      </c>
    </row>
    <row r="35">
      <c r="A35" s="4" t="inlineStr">
        <is>
          <t>Gross proceeds</t>
        </is>
      </c>
      <c r="B35" s="5" t="n">
        <v>23692510</v>
      </c>
    </row>
    <row r="36">
      <c r="A36" s="4" t="inlineStr">
        <is>
          <t>Underwriter [Member] | Private Placement [Member]</t>
        </is>
      </c>
    </row>
    <row r="37">
      <c r="A37" s="3" t="inlineStr">
        <is>
          <t>Description of Organization and Business Operations (Details) [Line Items]</t>
        </is>
      </c>
    </row>
    <row r="38">
      <c r="A38" s="4" t="inlineStr">
        <is>
          <t>Shares issued (in Shares)</t>
        </is>
      </c>
      <c r="D38" s="6" t="n">
        <v>1030000</v>
      </c>
    </row>
    <row r="39">
      <c r="A39" s="4" t="inlineStr">
        <is>
          <t>Business Acquisition [Member]</t>
        </is>
      </c>
    </row>
    <row r="40">
      <c r="A40" s="3" t="inlineStr">
        <is>
          <t>Description of Organization and Business Operations (Details) [Line Items]</t>
        </is>
      </c>
    </row>
    <row r="41">
      <c r="A41" s="4" t="inlineStr">
        <is>
          <t>Percentage of issued and outstanding voting securities</t>
        </is>
      </c>
      <c r="D41" s="4" t="inlineStr">
        <is>
          <t>50.00%</t>
        </is>
      </c>
    </row>
    <row r="42">
      <c r="A42" s="4" t="inlineStr">
        <is>
          <t>Sponsor [Member] | IPO [Member]</t>
        </is>
      </c>
    </row>
    <row r="43">
      <c r="A43" s="3" t="inlineStr">
        <is>
          <t>Description of Organization and Business Operations (Details) [Line Items]</t>
        </is>
      </c>
    </row>
    <row r="44">
      <c r="A44" s="4" t="inlineStr">
        <is>
          <t>Gross proceeds</t>
        </is>
      </c>
      <c r="C44" s="5" t="n">
        <v>300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Basis of Presentation and Summary of Significant Accounting Policies (Details)</t>
        </is>
      </c>
      <c r="B1" s="2" t="inlineStr">
        <is>
          <t>12 Months Ended</t>
        </is>
      </c>
    </row>
    <row r="2">
      <c r="B2" s="2" t="inlineStr">
        <is>
          <t>Dec. 31, 2021USD ($)shares</t>
        </is>
      </c>
    </row>
    <row r="3">
      <c r="A3" s="3" t="inlineStr">
        <is>
          <t>Basis of Presentation and Summary of Significant Accounting Policies (Details) [Line Items]</t>
        </is>
      </c>
    </row>
    <row r="4">
      <c r="A4" s="4" t="inlineStr">
        <is>
          <t>Federal depository insurance coverage (in Dollars) | $</t>
        </is>
      </c>
      <c r="B4" s="5" t="n">
        <v>250000</v>
      </c>
    </row>
    <row r="5">
      <c r="A5" s="4" t="inlineStr">
        <is>
          <t>Aggregate ordinary shares</t>
        </is>
      </c>
      <c r="B5" s="6" t="n">
        <v>16699626</v>
      </c>
    </row>
    <row r="6">
      <c r="A6" s="4" t="inlineStr">
        <is>
          <t>Class A Ordinary Shares [Member]</t>
        </is>
      </c>
    </row>
    <row r="7">
      <c r="A7" s="3" t="inlineStr">
        <is>
          <t>Basis of Presentation and Summary of Significant Accounting Policies (Details) [Line Items]</t>
        </is>
      </c>
    </row>
    <row r="8">
      <c r="A8" s="4" t="inlineStr">
        <is>
          <t>Common stock subject to possible redemption</t>
        </is>
      </c>
      <c r="B8" s="6" t="n">
        <v>3236925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Basis of Presentation and Summary of Significant Accounting Policies (Details) - Schedule of basic and diluted net income (loss) per share of ordinary shares</t>
        </is>
      </c>
      <c r="B1" s="2" t="inlineStr">
        <is>
          <t>12 Months Ended</t>
        </is>
      </c>
    </row>
    <row r="2">
      <c r="B2" s="2" t="inlineStr">
        <is>
          <t>Dec. 31, 2021USD ($)$ / sharesshares</t>
        </is>
      </c>
    </row>
    <row r="3">
      <c r="A3" s="4" t="inlineStr">
        <is>
          <t>Class A [Member]</t>
        </is>
      </c>
    </row>
    <row r="4">
      <c r="A4" s="3" t="inlineStr">
        <is>
          <t>Numerator:</t>
        </is>
      </c>
    </row>
    <row r="5">
      <c r="A5" s="4" t="inlineStr">
        <is>
          <t>Allocation of net income | $</t>
        </is>
      </c>
      <c r="B5" s="5" t="n">
        <v>3739577</v>
      </c>
    </row>
    <row r="6">
      <c r="A6" s="3" t="inlineStr">
        <is>
          <t>Denominator:</t>
        </is>
      </c>
    </row>
    <row r="7">
      <c r="A7" s="4" t="inlineStr">
        <is>
          <t>Basic and diluted weighted average ordinary shares outstanding | shares</t>
        </is>
      </c>
      <c r="B7" s="6" t="n">
        <v>25579130</v>
      </c>
    </row>
    <row r="8">
      <c r="A8" s="4" t="inlineStr">
        <is>
          <t>Basic and diluted net income per ordinary share | $ / shares</t>
        </is>
      </c>
      <c r="B8" s="8" t="n">
        <v>0.15</v>
      </c>
    </row>
    <row r="9">
      <c r="A9" s="4" t="inlineStr">
        <is>
          <t>Class B [Member]</t>
        </is>
      </c>
    </row>
    <row r="10">
      <c r="A10" s="3" t="inlineStr">
        <is>
          <t>Numerator:</t>
        </is>
      </c>
    </row>
    <row r="11">
      <c r="A11" s="4" t="inlineStr">
        <is>
          <t>Allocation of net income | $</t>
        </is>
      </c>
      <c r="B11" s="5" t="n">
        <v>1280996</v>
      </c>
    </row>
    <row r="12">
      <c r="A12" s="3" t="inlineStr">
        <is>
          <t>Denominator:</t>
        </is>
      </c>
    </row>
    <row r="13">
      <c r="A13" s="4" t="inlineStr">
        <is>
          <t>Basic and diluted weighted average ordinary shares outstanding | shares</t>
        </is>
      </c>
      <c r="B13" s="6" t="n">
        <v>8762157</v>
      </c>
    </row>
    <row r="14">
      <c r="A14" s="4" t="inlineStr">
        <is>
          <t>Basic and diluted net income per ordinary share | $ / shares</t>
        </is>
      </c>
      <c r="B14" s="8" t="n">
        <v>0.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itial Public Offering (Details) - USD ($)</t>
        </is>
      </c>
      <c r="B1" s="2" t="inlineStr">
        <is>
          <t>Apr. 07, 2021</t>
        </is>
      </c>
      <c r="C1" s="2" t="inlineStr">
        <is>
          <t>Mar. 23, 2021</t>
        </is>
      </c>
      <c r="D1" s="2" t="inlineStr">
        <is>
          <t>Dec. 31, 2021</t>
        </is>
      </c>
    </row>
    <row r="2">
      <c r="A2" s="3" t="inlineStr">
        <is>
          <t>Initial Public Offering (Details) [Line Items]</t>
        </is>
      </c>
    </row>
    <row r="3">
      <c r="A3" s="4" t="inlineStr">
        <is>
          <t>Deferred underwriting commissions</t>
        </is>
      </c>
      <c r="C3" s="5" t="n">
        <v>10500000</v>
      </c>
    </row>
    <row r="4">
      <c r="A4" s="4" t="inlineStr">
        <is>
          <t>Shares forfeited (in Shares)</t>
        </is>
      </c>
      <c r="B4" s="6" t="n">
        <v>532687</v>
      </c>
    </row>
    <row r="5">
      <c r="A5" s="4" t="inlineStr">
        <is>
          <t>IPO [Member]</t>
        </is>
      </c>
    </row>
    <row r="6">
      <c r="A6" s="3" t="inlineStr">
        <is>
          <t>Initial Public Offering (Details) [Line Items]</t>
        </is>
      </c>
    </row>
    <row r="7">
      <c r="A7" s="4" t="inlineStr">
        <is>
          <t>Number of shares (in Shares)</t>
        </is>
      </c>
      <c r="C7" s="6" t="n">
        <v>30000000</v>
      </c>
    </row>
    <row r="8">
      <c r="A8" s="4" t="inlineStr">
        <is>
          <t>Price per unit (in Dollars per share)</t>
        </is>
      </c>
      <c r="C8" s="5" t="n">
        <v>10</v>
      </c>
    </row>
    <row r="9">
      <c r="A9" s="4" t="inlineStr">
        <is>
          <t>Deferred underwriting commissions</t>
        </is>
      </c>
      <c r="C9" s="5" t="n">
        <v>300000000</v>
      </c>
    </row>
    <row r="10">
      <c r="A10" s="4" t="inlineStr">
        <is>
          <t>Other offering costs</t>
        </is>
      </c>
      <c r="C10" s="5" t="n">
        <v>17200000</v>
      </c>
    </row>
    <row r="11">
      <c r="A11" s="4" t="inlineStr">
        <is>
          <t>Over-Allotment Option [Member]</t>
        </is>
      </c>
    </row>
    <row r="12">
      <c r="A12" s="3" t="inlineStr">
        <is>
          <t>Initial Public Offering (Details) [Line Items]</t>
        </is>
      </c>
    </row>
    <row r="13">
      <c r="A13" s="4" t="inlineStr">
        <is>
          <t>Gross proceeds</t>
        </is>
      </c>
      <c r="B13" s="5" t="n">
        <v>23692510</v>
      </c>
    </row>
    <row r="14">
      <c r="A14" s="4" t="inlineStr">
        <is>
          <t>Class A Ordinary Shares [Member]</t>
        </is>
      </c>
    </row>
    <row r="15">
      <c r="A15" s="3" t="inlineStr">
        <is>
          <t>Initial Public Offering (Details) [Line Items]</t>
        </is>
      </c>
    </row>
    <row r="16">
      <c r="A16" s="4" t="inlineStr">
        <is>
          <t>Exercise price (in Dollars per share)</t>
        </is>
      </c>
      <c r="D16" s="9"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Private Placement (Details) - Private Placement [Member] $ / shares in Units, $ in Millions</t>
        </is>
      </c>
      <c r="B1" s="2" t="inlineStr">
        <is>
          <t>12 Months Ended</t>
        </is>
      </c>
    </row>
    <row r="2">
      <c r="B2" s="2" t="inlineStr">
        <is>
          <t>Dec. 31, 2021USD ($)$ / sharesshares</t>
        </is>
      </c>
    </row>
    <row r="3">
      <c r="A3" s="3" t="inlineStr">
        <is>
          <t>Private Placement (Details) [Line Items]</t>
        </is>
      </c>
    </row>
    <row r="4">
      <c r="A4" s="4" t="inlineStr">
        <is>
          <t>Sale of units | shares</t>
        </is>
      </c>
      <c r="B4" s="6" t="n">
        <v>1030000</v>
      </c>
    </row>
    <row r="5">
      <c r="A5" s="4" t="inlineStr">
        <is>
          <t>Price per unit | $ / shares</t>
        </is>
      </c>
      <c r="B5" s="5" t="n">
        <v>10</v>
      </c>
    </row>
    <row r="6">
      <c r="A6" s="4" t="inlineStr">
        <is>
          <t>Gross proceeds | $</t>
        </is>
      </c>
      <c r="B6" s="9" t="n">
        <v>10.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0" customWidth="1" min="1" max="1"/>
    <col width="14" customWidth="1" min="2" max="2"/>
    <col width="14" customWidth="1" min="3" max="3"/>
    <col width="80" customWidth="1" min="4" max="4"/>
    <col width="14" customWidth="1" min="5" max="5"/>
  </cols>
  <sheetData>
    <row r="1">
      <c r="A1" s="1" t="inlineStr">
        <is>
          <t>Related Party Transactions (Details) - USD ($)</t>
        </is>
      </c>
      <c r="B1" s="2" t="inlineStr">
        <is>
          <t>Apr. 07, 2021</t>
        </is>
      </c>
      <c r="C1" s="2" t="inlineStr">
        <is>
          <t>Jan. 22, 2021</t>
        </is>
      </c>
      <c r="D1" s="2" t="inlineStr">
        <is>
          <t>Dec. 31, 2021</t>
        </is>
      </c>
      <c r="E1" s="2" t="inlineStr">
        <is>
          <t>Mar. 25, 2021</t>
        </is>
      </c>
    </row>
    <row r="2">
      <c r="A2" s="3" t="inlineStr">
        <is>
          <t>Related Party Transactions (Details) [Line Items]</t>
        </is>
      </c>
    </row>
    <row r="3">
      <c r="A3" s="4" t="inlineStr">
        <is>
          <t>Aggregate founder shares</t>
        </is>
      </c>
      <c r="D3" s="5" t="n">
        <v>25000</v>
      </c>
    </row>
    <row r="4">
      <c r="A4" s="4" t="inlineStr">
        <is>
          <t>Founder shares outstanding percentage</t>
        </is>
      </c>
      <c r="D4" s="4" t="inlineStr">
        <is>
          <t>20.00%</t>
        </is>
      </c>
    </row>
    <row r="5">
      <c r="A5" s="4" t="inlineStr">
        <is>
          <t>Aggregate principal amount</t>
        </is>
      </c>
      <c r="C5" s="5" t="n">
        <v>251000</v>
      </c>
    </row>
    <row r="6">
      <c r="A6" s="4" t="inlineStr">
        <is>
          <t>Promissory note, description</t>
        </is>
      </c>
      <c r="D6" s="4" t="inlineStr">
        <is>
          <t>The Note was non-interest bearing and payable upon the completion
of the Initial Public Offering.</t>
        </is>
      </c>
    </row>
    <row r="7">
      <c r="A7" s="4" t="inlineStr">
        <is>
          <t>Borrowed amount</t>
        </is>
      </c>
      <c r="E7" s="5" t="n">
        <v>149000</v>
      </c>
    </row>
    <row r="8">
      <c r="A8" s="4" t="inlineStr">
        <is>
          <t>Business combination amount</t>
        </is>
      </c>
      <c r="D8" s="5" t="n">
        <v>1500000</v>
      </c>
    </row>
    <row r="9">
      <c r="A9" s="4" t="inlineStr">
        <is>
          <t>Price per share (in Dollars per share)</t>
        </is>
      </c>
      <c r="D9" s="5" t="n">
        <v>10</v>
      </c>
    </row>
    <row r="10">
      <c r="A10" s="4" t="inlineStr">
        <is>
          <t>Administrative support expenses</t>
        </is>
      </c>
      <c r="D10" s="5" t="n">
        <v>100000</v>
      </c>
    </row>
    <row r="11">
      <c r="A11" s="4" t="inlineStr">
        <is>
          <t>Accounts payable</t>
        </is>
      </c>
      <c r="D11" s="5" t="n">
        <v>10000</v>
      </c>
    </row>
    <row r="12">
      <c r="A12" s="4" t="inlineStr">
        <is>
          <t>Sponsor [Member]</t>
        </is>
      </c>
    </row>
    <row r="13">
      <c r="A13" s="3" t="inlineStr">
        <is>
          <t>Related Party Transactions (Details) [Line Items]</t>
        </is>
      </c>
    </row>
    <row r="14">
      <c r="A14" s="4" t="inlineStr">
        <is>
          <t>Aggregate founder shares</t>
        </is>
      </c>
      <c r="C14" s="5" t="n">
        <v>25000</v>
      </c>
    </row>
    <row r="15">
      <c r="A15" s="4" t="inlineStr">
        <is>
          <t>Offering costs (in Shares)</t>
        </is>
      </c>
      <c r="D15" s="6" t="n">
        <v>1125000</v>
      </c>
    </row>
    <row r="16">
      <c r="A16" s="4" t="inlineStr">
        <is>
          <t>Administrative support expenses</t>
        </is>
      </c>
      <c r="D16" s="5" t="n">
        <v>10000</v>
      </c>
    </row>
    <row r="17">
      <c r="A17" s="4" t="inlineStr">
        <is>
          <t>Over-Allotment Option [Member]</t>
        </is>
      </c>
    </row>
    <row r="18">
      <c r="A18" s="3" t="inlineStr">
        <is>
          <t>Related Party Transactions (Details) [Line Items]</t>
        </is>
      </c>
    </row>
    <row r="19">
      <c r="A19" s="4" t="inlineStr">
        <is>
          <t>Sponsor holding founder share (in Shares)</t>
        </is>
      </c>
      <c r="B19" s="6" t="n">
        <v>532687</v>
      </c>
    </row>
    <row r="20">
      <c r="A20" s="4" t="inlineStr">
        <is>
          <t>Class B Ordinary Shares [Member]</t>
        </is>
      </c>
    </row>
    <row r="21">
      <c r="A21" s="3" t="inlineStr">
        <is>
          <t>Related Party Transactions (Details) [Line Items]</t>
        </is>
      </c>
    </row>
    <row r="22">
      <c r="A22" s="4" t="inlineStr">
        <is>
          <t>Offering costs (in Shares)</t>
        </is>
      </c>
      <c r="C22" s="6" t="n">
        <v>8625000</v>
      </c>
    </row>
    <row r="23">
      <c r="A23" s="4" t="inlineStr">
        <is>
          <t>Business Acquisition [Member]</t>
        </is>
      </c>
    </row>
    <row r="24">
      <c r="A24" s="3" t="inlineStr">
        <is>
          <t>Related Party Transactions (Details) [Line Items]</t>
        </is>
      </c>
    </row>
    <row r="25">
      <c r="A25" s="4" t="inlineStr">
        <is>
          <t>Business combination, description</t>
        </is>
      </c>
      <c r="D25" s="4" t="inlineStr">
        <is>
          <t xml:space="preserve">The
Sponsor agreed, subject to limited exceptions, not to transfer, assign or sell any of its Founder Shares until the earlier to occur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2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80" customWidth="1" min="3" max="3"/>
  </cols>
  <sheetData>
    <row r="1">
      <c r="A1" s="1" t="inlineStr">
        <is>
          <t>Commitments and Contingencies (Details) - USD ($)</t>
        </is>
      </c>
      <c r="B1" s="2" t="inlineStr">
        <is>
          <t>Apr. 07, 2021</t>
        </is>
      </c>
      <c r="C1" s="2" t="inlineStr">
        <is>
          <t>Dec. 31, 2021</t>
        </is>
      </c>
    </row>
    <row r="2">
      <c r="A2" s="3" t="inlineStr">
        <is>
          <t>Commitments and Contingencies (Details) [Line Items]</t>
        </is>
      </c>
    </row>
    <row r="3">
      <c r="A3" s="4" t="inlineStr">
        <is>
          <t>Generating gross proceeds</t>
        </is>
      </c>
      <c r="B3" s="5" t="n">
        <v>23692510</v>
      </c>
    </row>
    <row r="4">
      <c r="A4" s="4" t="inlineStr">
        <is>
          <t>Underwriting agreement, description</t>
        </is>
      </c>
      <c r="C4" s="4" t="inlineStr">
        <is>
          <t>The
underwriters received a cash underwriting discount of $0.20 per Unit, or $6.5 million in the aggregate, paid upon the closing of the Initial
Public Offering and sale of Over-Allotment Units. In addition, the underwriters were entitled to a deferred fee of $0.35 per Unit, or
$11.3 million in the aggregate.</t>
        </is>
      </c>
    </row>
    <row r="5">
      <c r="A5" s="4" t="inlineStr">
        <is>
          <t>Over-Allotment Option [Member]</t>
        </is>
      </c>
    </row>
    <row r="6">
      <c r="A6" s="3" t="inlineStr">
        <is>
          <t>Commitments and Contingencies (Details) [Line Items]</t>
        </is>
      </c>
    </row>
    <row r="7">
      <c r="A7" s="4" t="inlineStr">
        <is>
          <t>Purchase additional units</t>
        </is>
      </c>
      <c r="C7" s="6" t="n">
        <v>45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0" customWidth="1" min="2" max="2"/>
  </cols>
  <sheetData>
    <row r="1">
      <c r="A1" s="1" t="inlineStr">
        <is>
          <t>Class A Ordinary Shares Subject to Possible Redemption (Details)</t>
        </is>
      </c>
      <c r="B1" s="2" t="inlineStr">
        <is>
          <t>Dec. 31, 2021shares</t>
        </is>
      </c>
    </row>
    <row r="2">
      <c r="A2" s="4" t="inlineStr">
        <is>
          <t>Class A Ordinary Shares [Member]</t>
        </is>
      </c>
    </row>
    <row r="3">
      <c r="A3" s="3" t="inlineStr">
        <is>
          <t>Class A Ordinary Shares Subject to Possible Redemption (Details) [Line Items]</t>
        </is>
      </c>
    </row>
    <row r="4">
      <c r="A4" s="4" t="inlineStr">
        <is>
          <t>Class A ordinary shares subject to possible redemption</t>
        </is>
      </c>
      <c r="B4" s="6" t="n">
        <v>323692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37" customWidth="1" min="2" max="2"/>
  </cols>
  <sheetData>
    <row r="1">
      <c r="A1" s="1" t="inlineStr">
        <is>
          <t>Balance Sheet (Parentheticals)</t>
        </is>
      </c>
      <c r="B1" s="2" t="inlineStr">
        <is>
          <t>12 Months Ended</t>
        </is>
      </c>
    </row>
    <row r="2">
      <c r="B2" s="2" t="inlineStr">
        <is>
          <t>Dec. 31, 2021USD ($)$ / sharesshares</t>
        </is>
      </c>
    </row>
    <row r="3">
      <c r="A3" s="4" t="inlineStr">
        <is>
          <t>Preference shares, par value (in Dollars per share) | $ / shares</t>
        </is>
      </c>
      <c r="B3" s="7" t="n">
        <v>0.0001</v>
      </c>
    </row>
    <row r="4">
      <c r="A4" s="4" t="inlineStr">
        <is>
          <t>Preference shares, shares authorized</t>
        </is>
      </c>
      <c r="B4" s="6" t="n">
        <v>1000000</v>
      </c>
    </row>
    <row r="5">
      <c r="A5" s="4" t="inlineStr">
        <is>
          <t>Preference shares, shares issued</t>
        </is>
      </c>
      <c r="B5" s="4" t="inlineStr">
        <is>
          <t xml:space="preserve"> </t>
        </is>
      </c>
    </row>
    <row r="6">
      <c r="A6" s="4" t="inlineStr">
        <is>
          <t>Preference shares, shares outstanding</t>
        </is>
      </c>
      <c r="B6" s="4" t="inlineStr">
        <is>
          <t xml:space="preserve"> </t>
        </is>
      </c>
    </row>
    <row r="7">
      <c r="A7" s="4" t="inlineStr">
        <is>
          <t>Class A Ordinary Shares</t>
        </is>
      </c>
    </row>
    <row r="8">
      <c r="A8" s="4" t="inlineStr">
        <is>
          <t>Ordinary shares par value (in Dollars) | $</t>
        </is>
      </c>
      <c r="B8" s="7" t="n">
        <v>0.0001</v>
      </c>
    </row>
    <row r="9">
      <c r="A9" s="4" t="inlineStr">
        <is>
          <t>Subject to possible redemption, shares</t>
        </is>
      </c>
      <c r="B9" s="6" t="n">
        <v>32369251</v>
      </c>
    </row>
    <row r="10">
      <c r="A10" s="4" t="inlineStr">
        <is>
          <t>Ordinary shares per share (in Dollars per share) | $ / shares</t>
        </is>
      </c>
      <c r="B10" s="5" t="n">
        <v>10</v>
      </c>
    </row>
    <row r="11">
      <c r="A11" s="4" t="inlineStr">
        <is>
          <t>Ordinary shares, par value (in Dollars per share) | $ / shares</t>
        </is>
      </c>
      <c r="B11" s="7" t="n">
        <v>0.0001</v>
      </c>
    </row>
    <row r="12">
      <c r="A12" s="4" t="inlineStr">
        <is>
          <t>Ordinary shares, authorized</t>
        </is>
      </c>
      <c r="B12" s="6" t="n">
        <v>200000000</v>
      </c>
    </row>
    <row r="13">
      <c r="A13" s="4" t="inlineStr">
        <is>
          <t>Ordinary shares, issued</t>
        </is>
      </c>
      <c r="B13" s="6" t="n">
        <v>1030000</v>
      </c>
    </row>
    <row r="14">
      <c r="A14" s="4" t="inlineStr">
        <is>
          <t>Ordinary shares, outstanding</t>
        </is>
      </c>
      <c r="B14" s="6" t="n">
        <v>1030000</v>
      </c>
    </row>
    <row r="15">
      <c r="A15" s="4" t="inlineStr">
        <is>
          <t>Class B Ordinary Shares</t>
        </is>
      </c>
    </row>
    <row r="16">
      <c r="A16" s="4" t="inlineStr">
        <is>
          <t>Ordinary shares, par value (in Dollars per share) | $ / shares</t>
        </is>
      </c>
      <c r="B16" s="7" t="n">
        <v>0.0001</v>
      </c>
    </row>
    <row r="17">
      <c r="A17" s="4" t="inlineStr">
        <is>
          <t>Ordinary shares, authorized</t>
        </is>
      </c>
      <c r="B17" s="6" t="n">
        <v>20000000</v>
      </c>
    </row>
    <row r="18">
      <c r="A18" s="4" t="inlineStr">
        <is>
          <t>Ordinary shares, issued</t>
        </is>
      </c>
      <c r="B18" s="6" t="n">
        <v>8092313</v>
      </c>
    </row>
    <row r="19">
      <c r="A19" s="4" t="inlineStr">
        <is>
          <t>Ordinary shares, outstanding</t>
        </is>
      </c>
      <c r="B19" s="6" t="n">
        <v>809231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lass A Ordinary Shares Subject to Possible Redemption (Details) - Schedule of class A ordinary shares subject to possible redemption reflected on the balance sheet</t>
        </is>
      </c>
      <c r="B1" s="2" t="inlineStr">
        <is>
          <t>12 Months Ended</t>
        </is>
      </c>
    </row>
    <row r="2">
      <c r="B2" s="2" t="inlineStr">
        <is>
          <t>Dec. 31, 2021USD ($)</t>
        </is>
      </c>
    </row>
    <row r="3">
      <c r="A3" s="3" t="inlineStr">
        <is>
          <t>Schedule of class A ordinary shares subject to possible redemption reflected on the balance sheet [Abstract]</t>
        </is>
      </c>
    </row>
    <row r="4">
      <c r="A4" s="4" t="inlineStr">
        <is>
          <t>Gross proceeds from Initial Public Offering, including sale of the Over-Allotment Units</t>
        </is>
      </c>
      <c r="B4" s="5" t="n">
        <v>323692510</v>
      </c>
    </row>
    <row r="5">
      <c r="A5" s="3" t="inlineStr">
        <is>
          <t>Less:</t>
        </is>
      </c>
    </row>
    <row r="6">
      <c r="A6" s="4" t="inlineStr">
        <is>
          <t>Fair value of Public Warrants at issuance</t>
        </is>
      </c>
      <c r="B6" s="6" t="n">
        <v>-15217550</v>
      </c>
    </row>
    <row r="7">
      <c r="A7" s="4" t="inlineStr">
        <is>
          <t>Offering costs allocated to Class A ordinary shares subject to possible redemption</t>
        </is>
      </c>
      <c r="B7" s="6" t="n">
        <v>-17636964</v>
      </c>
    </row>
    <row r="8">
      <c r="A8" s="3" t="inlineStr">
        <is>
          <t>Plus:</t>
        </is>
      </c>
    </row>
    <row r="9">
      <c r="A9" s="4" t="inlineStr">
        <is>
          <t>Accretion on Class A ordinary shares subject to possible redemption amount</t>
        </is>
      </c>
      <c r="B9" s="6" t="n">
        <v>32854514</v>
      </c>
    </row>
    <row r="10">
      <c r="A10" s="4" t="inlineStr">
        <is>
          <t>Class A ordinary shares subject to possible redemption</t>
        </is>
      </c>
      <c r="B10" s="5" t="n">
        <v>32369251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hareholders’ Deficit (Details) - $ / shares</t>
        </is>
      </c>
      <c r="B1" s="2" t="inlineStr">
        <is>
          <t>Apr. 07, 2021</t>
        </is>
      </c>
      <c r="C1" s="2" t="inlineStr">
        <is>
          <t>Mar. 31, 2021</t>
        </is>
      </c>
      <c r="D1" s="2" t="inlineStr">
        <is>
          <t>Dec. 31, 2021</t>
        </is>
      </c>
    </row>
    <row r="2">
      <c r="A2" s="3" t="inlineStr">
        <is>
          <t>Shareholders’ Deficit (Details) [Line Items]</t>
        </is>
      </c>
    </row>
    <row r="3">
      <c r="A3" s="4" t="inlineStr">
        <is>
          <t>Preferred stock, shares authorized</t>
        </is>
      </c>
      <c r="D3" s="6" t="n">
        <v>1000000</v>
      </c>
    </row>
    <row r="4">
      <c r="A4" s="4" t="inlineStr">
        <is>
          <t>Preferred stock par value (in Dollars per share)</t>
        </is>
      </c>
      <c r="D4" s="7" t="n">
        <v>0.0001</v>
      </c>
    </row>
    <row r="5">
      <c r="A5" s="4" t="inlineStr">
        <is>
          <t>Subject to forfeiture shares</t>
        </is>
      </c>
      <c r="B5" s="6" t="n">
        <v>532687</v>
      </c>
    </row>
    <row r="6">
      <c r="A6" s="4" t="inlineStr">
        <is>
          <t>Issued and outstanding ordinary shares percentage</t>
        </is>
      </c>
      <c r="D6" s="4" t="inlineStr">
        <is>
          <t>20.00%</t>
        </is>
      </c>
    </row>
    <row r="7">
      <c r="A7" s="4" t="inlineStr">
        <is>
          <t>Class A Ordinary Shares [Member]</t>
        </is>
      </c>
    </row>
    <row r="8">
      <c r="A8" s="3" t="inlineStr">
        <is>
          <t>Shareholders’ Deficit (Details) [Line Items]</t>
        </is>
      </c>
    </row>
    <row r="9">
      <c r="A9" s="4" t="inlineStr">
        <is>
          <t>Common stock, shares authorized</t>
        </is>
      </c>
      <c r="D9" s="6" t="n">
        <v>200000000</v>
      </c>
    </row>
    <row r="10">
      <c r="A10" s="4" t="inlineStr">
        <is>
          <t>Common stock par value (in Dollars per share)</t>
        </is>
      </c>
      <c r="D10" s="7" t="n">
        <v>0.0001</v>
      </c>
    </row>
    <row r="11">
      <c r="A11" s="4" t="inlineStr">
        <is>
          <t>Common stock, shares issued</t>
        </is>
      </c>
      <c r="D11" s="6" t="n">
        <v>1030000</v>
      </c>
    </row>
    <row r="12">
      <c r="A12" s="4" t="inlineStr">
        <is>
          <t>Common stock, shares outstanding</t>
        </is>
      </c>
      <c r="D12" s="6" t="n">
        <v>1030000</v>
      </c>
    </row>
    <row r="13">
      <c r="A13" s="4" t="inlineStr">
        <is>
          <t>Shares subject to possible redemption</t>
        </is>
      </c>
      <c r="D13" s="6" t="n">
        <v>32369251</v>
      </c>
    </row>
    <row r="14">
      <c r="A14" s="4" t="inlineStr">
        <is>
          <t>Class B Ordinary Shares [Member]</t>
        </is>
      </c>
    </row>
    <row r="15">
      <c r="A15" s="3" t="inlineStr">
        <is>
          <t>Shareholders’ Deficit (Details) [Line Items]</t>
        </is>
      </c>
    </row>
    <row r="16">
      <c r="A16" s="4" t="inlineStr">
        <is>
          <t>Common stock, shares authorized</t>
        </is>
      </c>
      <c r="D16" s="6" t="n">
        <v>20000000</v>
      </c>
    </row>
    <row r="17">
      <c r="A17" s="4" t="inlineStr">
        <is>
          <t>Common stock par value (in Dollars per share)</t>
        </is>
      </c>
      <c r="D17" s="7" t="n">
        <v>0.0001</v>
      </c>
    </row>
    <row r="18">
      <c r="A18" s="4" t="inlineStr">
        <is>
          <t>Common stock, shares issued</t>
        </is>
      </c>
      <c r="C18" s="6" t="n">
        <v>8625000</v>
      </c>
      <c r="D18" s="6" t="n">
        <v>8092313</v>
      </c>
    </row>
    <row r="19">
      <c r="A19" s="4" t="inlineStr">
        <is>
          <t>Common stock, shares outstanding</t>
        </is>
      </c>
      <c r="C19" s="6" t="n">
        <v>8625000</v>
      </c>
      <c r="D19" s="6" t="n">
        <v>8092313</v>
      </c>
    </row>
    <row r="20">
      <c r="A20" s="4" t="inlineStr">
        <is>
          <t>Subject to forfeiture shares</t>
        </is>
      </c>
      <c r="C20" s="6" t="n">
        <v>1125000</v>
      </c>
    </row>
    <row r="21">
      <c r="A21" s="4" t="inlineStr">
        <is>
          <t>Issued and outstanding ordinary shares percentage</t>
        </is>
      </c>
      <c r="C21" s="4" t="inlineStr">
        <is>
          <t>20.00%</t>
        </is>
      </c>
    </row>
    <row r="22">
      <c r="A22" s="4" t="inlineStr">
        <is>
          <t>Ordinary shares subsequently forfeited</t>
        </is>
      </c>
      <c r="B22" s="6" t="n">
        <v>53268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80" customWidth="1" min="2" max="2"/>
  </cols>
  <sheetData>
    <row r="1">
      <c r="A1" s="1" t="inlineStr">
        <is>
          <t>Warrants (Details)</t>
        </is>
      </c>
      <c r="B1" s="2" t="inlineStr">
        <is>
          <t>12 Months Ended</t>
        </is>
      </c>
    </row>
    <row r="2">
      <c r="B2" s="2" t="inlineStr">
        <is>
          <t>Dec. 31, 2021$ / sharesshares</t>
        </is>
      </c>
    </row>
    <row r="3">
      <c r="A3" s="3" t="inlineStr">
        <is>
          <t>Warrants (Details) [Line Items]</t>
        </is>
      </c>
    </row>
    <row r="4">
      <c r="A4" s="4" t="inlineStr">
        <is>
          <t>Redemption of warrants scenario one, description</t>
        </is>
      </c>
      <c r="B4" s="4" t="inlineStr">
        <is>
          <t xml:space="preserve">Redemption
of warrants when the price per Class A ordinary share equals or exceeds $18.00: Once
the warrants become exercisable, the Company may call the outstanding warrants for redemption (except as described with respect to the
Private Placement Warrants): 
●in
whole and not in part;
●at
a price of $0.01 per warrant;
●upon
a minimum of 30 days’ prior written notice of redemption to each warrant holder; and
●if,
and only if, the closing price of the Class A ordinary shares equals or exceeds $18.00 per share (as adjusted for share sub-divisions,
share capitalizations, reorganizations, recapitalizations and the like) for any 20 trading days within a 30-trading day period ending
three business days before the Company sends to the notice of redemption to the warrant holders (the “Reference Value”).
 If
and when the warrants become redeemable by the Company, the Company may exercise its redemption right even if it is unable to register
or qualify the underlying securities for sale under all applicable state securities laws. </t>
        </is>
      </c>
    </row>
    <row r="5">
      <c r="A5" s="4" t="inlineStr">
        <is>
          <t>Redemption of warrants scenario two, description</t>
        </is>
      </c>
      <c r="B5" s="4" t="inlineStr">
        <is>
          <t>Redemption
of warrants when the price per Class A ordinary share equals or exceeds $10.00: Once
the warrants become exercisable, the Company may redeem the outstanding warrants: 
●in
whole and not in part;
●at
a price of $0.10 per Public Warrant;
●upon
not less than 30 days’ prior written notice of redemption to each warrant holder;
●if,
and only if, the Reference Value equals or exceeds $10.00 per Public Share (as adjusted) for any 20 trading days within the 30-trading
day period ending three trading days before the Company sends the notice of redemption to the warrant holders; and
 ●if
the Reference Value is less than $18.00 per share (as adjusted), the Private Placement Warrants must also be concurrently called for
redemption on the same terms as the outstanding Public Warrants, as described above.</t>
        </is>
      </c>
    </row>
    <row r="6">
      <c r="A6" s="4" t="inlineStr">
        <is>
          <t>Total equity proceeds percentage</t>
        </is>
      </c>
      <c r="B6" s="4" t="inlineStr">
        <is>
          <t>60.00%</t>
        </is>
      </c>
    </row>
    <row r="7">
      <c r="A7" s="4" t="inlineStr">
        <is>
          <t>Market value and the newly issued price percentage</t>
        </is>
      </c>
      <c r="B7" s="4" t="inlineStr">
        <is>
          <t>180.00%</t>
        </is>
      </c>
    </row>
    <row r="8">
      <c r="A8" s="4" t="inlineStr">
        <is>
          <t>Public Warrant [Member]</t>
        </is>
      </c>
    </row>
    <row r="9">
      <c r="A9" s="3" t="inlineStr">
        <is>
          <t>Warrants (Details) [Line Items]</t>
        </is>
      </c>
    </row>
    <row r="10">
      <c r="A10" s="4" t="inlineStr">
        <is>
          <t>Warrant issued | shares</t>
        </is>
      </c>
      <c r="B10" s="6" t="n">
        <v>16184626</v>
      </c>
    </row>
    <row r="11">
      <c r="A11" s="4" t="inlineStr">
        <is>
          <t>Market value per share</t>
        </is>
      </c>
      <c r="B11" s="9" t="n">
        <v>9.199999999999999</v>
      </c>
    </row>
    <row r="12">
      <c r="A12" s="4" t="inlineStr">
        <is>
          <t>Market value and the newly issued price percentage</t>
        </is>
      </c>
      <c r="B12" s="4" t="inlineStr">
        <is>
          <t>115.00%</t>
        </is>
      </c>
    </row>
    <row r="13">
      <c r="A13" s="4" t="inlineStr">
        <is>
          <t>Redemption trigger price per share</t>
        </is>
      </c>
      <c r="B13" s="5" t="n">
        <v>18</v>
      </c>
    </row>
    <row r="14">
      <c r="A14" s="4" t="inlineStr">
        <is>
          <t>Private Placement Warrants [Member]</t>
        </is>
      </c>
    </row>
    <row r="15">
      <c r="A15" s="3" t="inlineStr">
        <is>
          <t>Warrants (Details) [Line Items]</t>
        </is>
      </c>
    </row>
    <row r="16">
      <c r="A16" s="4" t="inlineStr">
        <is>
          <t>Warrant issued | shares</t>
        </is>
      </c>
      <c r="B16" s="6" t="n">
        <v>515000</v>
      </c>
    </row>
    <row r="17">
      <c r="A17" s="4" t="inlineStr">
        <is>
          <t>Business Acquisition [Member] | Class A Ordinary Shares [Member]</t>
        </is>
      </c>
    </row>
    <row r="18">
      <c r="A18" s="3" t="inlineStr">
        <is>
          <t>Warrants (Details) [Line Items]</t>
        </is>
      </c>
    </row>
    <row r="19">
      <c r="A19" s="4" t="inlineStr">
        <is>
          <t>Business combination effective issue price per share</t>
        </is>
      </c>
      <c r="B19" s="9" t="n">
        <v>9.19999999999999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Fair Value Measurements (Details) $ in Millions</t>
        </is>
      </c>
      <c r="B1" s="2" t="inlineStr">
        <is>
          <t>Dec. 31, 2021USD ($)</t>
        </is>
      </c>
    </row>
    <row r="2">
      <c r="A2" s="3" t="inlineStr">
        <is>
          <t>Fair Value Disclosures [Abstract]</t>
        </is>
      </c>
    </row>
    <row r="3">
      <c r="A3" s="4" t="inlineStr">
        <is>
          <t>Derivative warrant liabilities</t>
        </is>
      </c>
      <c r="B3" s="9" t="n">
        <v>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Company’s assets and financial liabilities that are measured at fair value on a recurring basis - USD ($)</t>
        </is>
      </c>
      <c r="B1" s="2" t="inlineStr">
        <is>
          <t>Dec. 03, 2021</t>
        </is>
      </c>
      <c r="C1" s="2" t="inlineStr">
        <is>
          <t>Dec. 02, 2021</t>
        </is>
      </c>
      <c r="D1" s="2" t="inlineStr">
        <is>
          <t>Mar. 01, 2021</t>
        </is>
      </c>
    </row>
    <row r="2">
      <c r="A2" s="4" t="inlineStr">
        <is>
          <t>Quoted Prices in Active Markets (Level 1) [Member]</t>
        </is>
      </c>
    </row>
    <row r="3">
      <c r="A3" s="3" t="inlineStr">
        <is>
          <t>Assets:</t>
        </is>
      </c>
    </row>
    <row r="4">
      <c r="A4" s="4" t="inlineStr">
        <is>
          <t>Investments held in Trust Account - Money market fund</t>
        </is>
      </c>
      <c r="D4" s="5" t="n">
        <v>323716979</v>
      </c>
    </row>
    <row r="5">
      <c r="A5" s="3" t="inlineStr">
        <is>
          <t>Liabilities:</t>
        </is>
      </c>
    </row>
    <row r="6">
      <c r="A6" s="4" t="inlineStr">
        <is>
          <t>Derivative warrant liabilities - Public warrants</t>
        </is>
      </c>
      <c r="D6" s="6" t="n">
        <v>8582810</v>
      </c>
    </row>
    <row r="7">
      <c r="A7" s="4" t="inlineStr">
        <is>
          <t>Derivative warrant liabilities - Private placement warrants</t>
        </is>
      </c>
      <c r="D7" s="4" t="inlineStr">
        <is>
          <t xml:space="preserve"> </t>
        </is>
      </c>
    </row>
    <row r="8">
      <c r="A8" s="4" t="inlineStr">
        <is>
          <t>Significant Other Observable Inputs (Level 2) [Member]</t>
        </is>
      </c>
    </row>
    <row r="9">
      <c r="A9" s="3" t="inlineStr">
        <is>
          <t>Assets:</t>
        </is>
      </c>
    </row>
    <row r="10">
      <c r="A10" s="4" t="inlineStr">
        <is>
          <t>Investments held in Trust Account - Money market fund</t>
        </is>
      </c>
      <c r="C10" s="4" t="inlineStr">
        <is>
          <t xml:space="preserve"> </t>
        </is>
      </c>
    </row>
    <row r="11">
      <c r="A11" s="3" t="inlineStr">
        <is>
          <t>Liabilities:</t>
        </is>
      </c>
    </row>
    <row r="12">
      <c r="A12" s="4" t="inlineStr">
        <is>
          <t>Derivative warrant liabilities - Public warrants</t>
        </is>
      </c>
      <c r="C12" s="4" t="inlineStr">
        <is>
          <t xml:space="preserve"> </t>
        </is>
      </c>
    </row>
    <row r="13">
      <c r="A13" s="4" t="inlineStr">
        <is>
          <t>Derivative warrant liabilities - Private placement warrants</t>
        </is>
      </c>
      <c r="C13" s="5" t="n">
        <v>271760</v>
      </c>
    </row>
    <row r="14">
      <c r="A14" s="4" t="inlineStr">
        <is>
          <t>Significant Other Unobservable Inputs (Level 3) [Member]</t>
        </is>
      </c>
    </row>
    <row r="15">
      <c r="A15" s="3" t="inlineStr">
        <is>
          <t>Assets:</t>
        </is>
      </c>
    </row>
    <row r="16">
      <c r="A16" s="4" t="inlineStr">
        <is>
          <t>Investments held in Trust Account - Money market fund</t>
        </is>
      </c>
      <c r="B16" s="4" t="inlineStr">
        <is>
          <t xml:space="preserve"> </t>
        </is>
      </c>
    </row>
    <row r="17">
      <c r="A17" s="3" t="inlineStr">
        <is>
          <t>Liabilities:</t>
        </is>
      </c>
    </row>
    <row r="18">
      <c r="A18" s="4" t="inlineStr">
        <is>
          <t>Derivative warrant liabilities - Public warrants</t>
        </is>
      </c>
      <c r="B18" s="4" t="inlineStr">
        <is>
          <t xml:space="preserve"> </t>
        </is>
      </c>
    </row>
    <row r="19">
      <c r="A19" s="4" t="inlineStr">
        <is>
          <t>Derivative warrant liabilities - Private placement warrants</t>
        </is>
      </c>
      <c r="B1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Level 3 fair value measurements inputs - $ / shares</t>
        </is>
      </c>
      <c r="B1" s="2" t="inlineStr">
        <is>
          <t>3 Months Ended</t>
        </is>
      </c>
    </row>
    <row r="2">
      <c r="B2" s="2" t="inlineStr">
        <is>
          <t>Apr. 07, 2021</t>
        </is>
      </c>
      <c r="C2" s="2" t="inlineStr">
        <is>
          <t>Mar. 23, 2021</t>
        </is>
      </c>
    </row>
    <row r="3">
      <c r="A3" s="3" t="inlineStr">
        <is>
          <t>Schedule of Level 3 fair value measurements inputs [Abstract]</t>
        </is>
      </c>
    </row>
    <row r="4">
      <c r="A4" s="4" t="inlineStr">
        <is>
          <t>Exercise price</t>
        </is>
      </c>
      <c r="B4" s="9" t="n">
        <v>11.5</v>
      </c>
      <c r="C4" s="9" t="n">
        <v>11.5</v>
      </c>
    </row>
    <row r="5">
      <c r="A5" s="4" t="inlineStr">
        <is>
          <t>Share price</t>
        </is>
      </c>
      <c r="B5" s="8" t="n">
        <v>9.51</v>
      </c>
      <c r="C5" s="8" t="n">
        <v>9.529999999999999</v>
      </c>
    </row>
    <row r="6">
      <c r="A6" s="4" t="inlineStr">
        <is>
          <t>Volatility</t>
        </is>
      </c>
      <c r="B6" s="4" t="inlineStr">
        <is>
          <t>15.70%</t>
        </is>
      </c>
      <c r="C6" s="4" t="inlineStr">
        <is>
          <t>15.60%</t>
        </is>
      </c>
    </row>
    <row r="7">
      <c r="A7" s="4" t="inlineStr">
        <is>
          <t>Term</t>
        </is>
      </c>
      <c r="B7" s="4" t="inlineStr">
        <is>
          <t>6 years 6 months</t>
        </is>
      </c>
      <c r="C7" s="4" t="inlineStr">
        <is>
          <t>6 years 6 months</t>
        </is>
      </c>
    </row>
    <row r="8">
      <c r="A8" s="4" t="inlineStr">
        <is>
          <t>Risk-free rate</t>
        </is>
      </c>
      <c r="B8" s="4" t="inlineStr">
        <is>
          <t>1.21%</t>
        </is>
      </c>
      <c r="C8" s="4" t="inlineStr">
        <is>
          <t>1.18%</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Schedule of change in the fair value of the derivative warrant liabilities - USD ($)</t>
        </is>
      </c>
      <c r="B1" s="2" t="inlineStr">
        <is>
          <t>Mar. 31, 2021</t>
        </is>
      </c>
      <c r="C1" s="2" t="inlineStr">
        <is>
          <t>Dec. 31, 2021</t>
        </is>
      </c>
      <c r="D1" s="2" t="inlineStr">
        <is>
          <t>Sep. 30, 2021</t>
        </is>
      </c>
      <c r="E1" s="2" t="inlineStr">
        <is>
          <t>Jun. 30, 2021</t>
        </is>
      </c>
    </row>
    <row r="2">
      <c r="A2" s="3" t="inlineStr">
        <is>
          <t>Schedule of change in the fair value of the derivative warrant liabilities [Abstract]</t>
        </is>
      </c>
    </row>
    <row r="3">
      <c r="A3" s="4" t="inlineStr">
        <is>
          <t>Derivative warrant liabilities at March 23, 2021 (inception)</t>
        </is>
      </c>
      <c r="B3" s="4" t="inlineStr">
        <is>
          <t xml:space="preserve"> </t>
        </is>
      </c>
      <c r="D3" s="4" t="inlineStr">
        <is>
          <t xml:space="preserve"> </t>
        </is>
      </c>
      <c r="E3" s="5" t="n">
        <v>14744400</v>
      </c>
    </row>
    <row r="4">
      <c r="A4" s="4" t="inlineStr">
        <is>
          <t>Issuance of Public Warrants; over-allotment</t>
        </is>
      </c>
      <c r="E4" s="6" t="n">
        <v>1267550</v>
      </c>
    </row>
    <row r="5">
      <c r="A5" s="4" t="inlineStr">
        <is>
          <t>Transfer of Public Warrants to Level 1</t>
        </is>
      </c>
      <c r="E5" s="6" t="n">
        <v>-15517550</v>
      </c>
    </row>
    <row r="6">
      <c r="A6" s="4" t="inlineStr">
        <is>
          <t>Transfer of Private Placement Warrants to Level 2</t>
        </is>
      </c>
      <c r="E6" s="6" t="n">
        <v>-494400</v>
      </c>
    </row>
    <row r="7">
      <c r="A7" s="4" t="inlineStr">
        <is>
          <t>Derivative warrant liabilities at September 30, 2021</t>
        </is>
      </c>
      <c r="D7" s="4" t="inlineStr">
        <is>
          <t xml:space="preserve"> </t>
        </is>
      </c>
    </row>
    <row r="8">
      <c r="A8" s="4" t="inlineStr">
        <is>
          <t>Derivative warrant liabilities at December 31, 2021</t>
        </is>
      </c>
      <c r="C8" s="4" t="inlineStr">
        <is>
          <t xml:space="preserve"> </t>
        </is>
      </c>
    </row>
    <row r="9">
      <c r="A9" s="4" t="inlineStr">
        <is>
          <t>Issuance of Public and Private Warrants</t>
        </is>
      </c>
      <c r="B9" s="6" t="n">
        <v>14449550</v>
      </c>
    </row>
    <row r="10">
      <c r="A10" s="4" t="inlineStr">
        <is>
          <t>Change in fair value of derivative warrant liabilities</t>
        </is>
      </c>
      <c r="B10" s="6" t="n">
        <v>294850</v>
      </c>
    </row>
    <row r="11">
      <c r="A11" s="4" t="inlineStr">
        <is>
          <t>Derivative warrant liabilities, Ending</t>
        </is>
      </c>
      <c r="B11" s="5" t="n">
        <v>14744400</v>
      </c>
      <c r="E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atements of Operations</t>
        </is>
      </c>
      <c r="B1" s="2" t="inlineStr">
        <is>
          <t>12 Months Ended</t>
        </is>
      </c>
    </row>
    <row r="2">
      <c r="B2" s="2" t="inlineStr">
        <is>
          <t>Dec. 31, 2021USD ($)$ / sharesshares</t>
        </is>
      </c>
    </row>
    <row r="3">
      <c r="A3" s="3" t="inlineStr">
        <is>
          <t>Income Statement [Abstract]</t>
        </is>
      </c>
    </row>
    <row r="4">
      <c r="A4" s="4" t="inlineStr">
        <is>
          <t>General and administrative expenses</t>
        </is>
      </c>
      <c r="B4" s="5" t="n">
        <v>921347</v>
      </c>
    </row>
    <row r="5">
      <c r="A5" s="4" t="inlineStr">
        <is>
          <t>General and administrative expenses - related party</t>
        </is>
      </c>
      <c r="B5" s="6" t="n">
        <v>100000</v>
      </c>
    </row>
    <row r="6">
      <c r="A6" s="4" t="inlineStr">
        <is>
          <t>Loss from operations</t>
        </is>
      </c>
      <c r="B6" s="6" t="n">
        <v>-1021347</v>
      </c>
    </row>
    <row r="7">
      <c r="A7" s="4" t="inlineStr">
        <is>
          <t>Change in fair value of derivative warrant liabilities</t>
        </is>
      </c>
      <c r="B7" s="6" t="n">
        <v>6862530</v>
      </c>
    </row>
    <row r="8">
      <c r="A8" s="4" t="inlineStr">
        <is>
          <t>Offering costs associated with derivative warrant liabilities</t>
        </is>
      </c>
      <c r="B8" s="6" t="n">
        <v>-845080</v>
      </c>
    </row>
    <row r="9">
      <c r="A9" s="4" t="inlineStr">
        <is>
          <t>Income from investments held in Trust Account</t>
        </is>
      </c>
      <c r="B9" s="6" t="n">
        <v>24469</v>
      </c>
    </row>
    <row r="10">
      <c r="A10" s="4" t="inlineStr">
        <is>
          <t>Net income</t>
        </is>
      </c>
      <c r="B10" s="5" t="n">
        <v>5020572</v>
      </c>
    </row>
    <row r="11">
      <c r="A11" s="4" t="inlineStr">
        <is>
          <t>Weighted average shares outstanding of Class A ordinary shares (in Shares) | shares</t>
        </is>
      </c>
      <c r="B11" s="6" t="n">
        <v>25579130</v>
      </c>
    </row>
    <row r="12">
      <c r="A12" s="4" t="inlineStr">
        <is>
          <t>Basic and diluted net income per share, Class A ordinary shares (in Dollars per share) | $ / shares</t>
        </is>
      </c>
      <c r="B12" s="8" t="n">
        <v>0.15</v>
      </c>
    </row>
    <row r="13">
      <c r="A13" s="4" t="inlineStr">
        <is>
          <t>Weighted average shares outstanding of Class B ordinary shares (in Shares) | shares</t>
        </is>
      </c>
      <c r="B13" s="6" t="n">
        <v>8762157</v>
      </c>
    </row>
    <row r="14">
      <c r="A14" s="4" t="inlineStr">
        <is>
          <t>Basic and diluted net income per share, Class B ordinary shares (in Dollars per share) | $ / shares</t>
        </is>
      </c>
      <c r="B14" s="8" t="n">
        <v>0.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3" customWidth="1" min="2" max="2"/>
    <col width="23" customWidth="1" min="3" max="3"/>
    <col width="27" customWidth="1" min="4" max="4"/>
    <col width="20" customWidth="1" min="5" max="5"/>
    <col width="13" customWidth="1" min="6" max="6"/>
  </cols>
  <sheetData>
    <row r="1">
      <c r="A1" s="1" t="inlineStr">
        <is>
          <t>Statement of Changes in Shareholders’ Deficit - 12 months ended Dec. 31, 2021 - USD ($)</t>
        </is>
      </c>
      <c r="B1" s="2" t="inlineStr">
        <is>
          <t>Class AOrdinary Shares</t>
        </is>
      </c>
      <c r="C1" s="2" t="inlineStr">
        <is>
          <t>Class BOrdinary Shares</t>
        </is>
      </c>
      <c r="D1" s="2" t="inlineStr">
        <is>
          <t>Additional Paid-in Capital</t>
        </is>
      </c>
      <c r="E1" s="2" t="inlineStr">
        <is>
          <t>Accumulated Deficit</t>
        </is>
      </c>
      <c r="F1" s="2" t="inlineStr">
        <is>
          <t>Total</t>
        </is>
      </c>
    </row>
    <row r="2">
      <c r="A2" s="4" t="inlineStr">
        <is>
          <t>Balance at Jan. 07,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an. 07, 2021</t>
        </is>
      </c>
      <c r="B3" s="4" t="inlineStr">
        <is>
          <t xml:space="preserve"> </t>
        </is>
      </c>
      <c r="C3" s="4" t="inlineStr">
        <is>
          <t xml:space="preserve"> </t>
        </is>
      </c>
    </row>
    <row r="4">
      <c r="A4" s="4" t="inlineStr">
        <is>
          <t>Issuance of Class B ordinary shares to Sponsor</t>
        </is>
      </c>
      <c r="B4" s="4" t="inlineStr">
        <is>
          <t xml:space="preserve"> </t>
        </is>
      </c>
      <c r="C4" s="5" t="n">
        <v>863</v>
      </c>
      <c r="D4" s="6" t="n">
        <v>24137</v>
      </c>
      <c r="E4" s="4" t="inlineStr">
        <is>
          <t xml:space="preserve"> </t>
        </is>
      </c>
      <c r="F4" s="6" t="n">
        <v>25000</v>
      </c>
    </row>
    <row r="5">
      <c r="A5" s="4" t="inlineStr">
        <is>
          <t>Issuance of Class B ordinary shares to Sponsor (in Shares)</t>
        </is>
      </c>
      <c r="B5" s="4" t="inlineStr">
        <is>
          <t xml:space="preserve"> </t>
        </is>
      </c>
      <c r="C5" s="6" t="n">
        <v>8625000</v>
      </c>
    </row>
    <row r="6">
      <c r="A6" s="4" t="inlineStr">
        <is>
          <t>Sale of private placement units, less fair value of derivative warrant liabilities</t>
        </is>
      </c>
      <c r="B6" s="5" t="n">
        <v>103</v>
      </c>
      <c r="C6" s="4" t="inlineStr">
        <is>
          <t xml:space="preserve"> </t>
        </is>
      </c>
      <c r="D6" s="6" t="n">
        <v>9800347</v>
      </c>
      <c r="E6" s="4" t="inlineStr">
        <is>
          <t xml:space="preserve"> </t>
        </is>
      </c>
      <c r="F6" s="6" t="n">
        <v>9800450</v>
      </c>
    </row>
    <row r="7">
      <c r="A7" s="4" t="inlineStr">
        <is>
          <t>Sale of private placement units, less fair value of derivative warrant liabilities (in Shares)</t>
        </is>
      </c>
      <c r="B7" s="6" t="n">
        <v>1030000</v>
      </c>
      <c r="C7" s="4" t="inlineStr">
        <is>
          <t xml:space="preserve"> </t>
        </is>
      </c>
    </row>
    <row r="8">
      <c r="A8" s="4" t="inlineStr">
        <is>
          <t>Accretion of Class A ordinary shares subject to possible redemption amount</t>
        </is>
      </c>
      <c r="B8" s="4" t="inlineStr">
        <is>
          <t xml:space="preserve"> </t>
        </is>
      </c>
      <c r="C8" s="4" t="inlineStr">
        <is>
          <t xml:space="preserve"> </t>
        </is>
      </c>
      <c r="D8" s="6" t="n">
        <v>-9824484</v>
      </c>
      <c r="E8" s="6" t="n">
        <v>-23030030</v>
      </c>
      <c r="F8" s="6" t="n">
        <v>-32854514</v>
      </c>
    </row>
    <row r="9">
      <c r="A9" s="4" t="inlineStr">
        <is>
          <t>Forfeiture of Class B ordinary shares</t>
        </is>
      </c>
      <c r="B9" s="4" t="inlineStr">
        <is>
          <t xml:space="preserve"> </t>
        </is>
      </c>
      <c r="C9" s="5" t="n">
        <v>-54</v>
      </c>
      <c r="D9" s="6" t="n">
        <v>54</v>
      </c>
      <c r="E9" s="4" t="inlineStr">
        <is>
          <t xml:space="preserve"> </t>
        </is>
      </c>
      <c r="F9" s="4" t="inlineStr">
        <is>
          <t xml:space="preserve"> </t>
        </is>
      </c>
    </row>
    <row r="10">
      <c r="A10" s="4" t="inlineStr">
        <is>
          <t>Forfeiture of Class B ordinary shares (in Shares)</t>
        </is>
      </c>
      <c r="B10" s="4" t="inlineStr">
        <is>
          <t xml:space="preserve"> </t>
        </is>
      </c>
      <c r="C10" s="6" t="n">
        <v>-532687</v>
      </c>
    </row>
    <row r="11">
      <c r="A11" s="4" t="inlineStr">
        <is>
          <t>Subsequent measurement of Class A ordinary shares subject to redemption against additional paid-in capital</t>
        </is>
      </c>
      <c r="B11" s="4" t="inlineStr">
        <is>
          <t xml:space="preserve"> </t>
        </is>
      </c>
      <c r="C11" s="4" t="inlineStr">
        <is>
          <t xml:space="preserve"> </t>
        </is>
      </c>
      <c r="D11" s="6" t="n">
        <v>-54</v>
      </c>
      <c r="E11" s="6" t="n">
        <v>54</v>
      </c>
      <c r="F11" s="4" t="inlineStr">
        <is>
          <t xml:space="preserve"> </t>
        </is>
      </c>
    </row>
    <row r="12">
      <c r="A12" s="4" t="inlineStr">
        <is>
          <t>Net income</t>
        </is>
      </c>
      <c r="B12" s="4" t="inlineStr">
        <is>
          <t xml:space="preserve"> </t>
        </is>
      </c>
      <c r="C12" s="4" t="inlineStr">
        <is>
          <t xml:space="preserve"> </t>
        </is>
      </c>
      <c r="D12" s="4" t="inlineStr">
        <is>
          <t xml:space="preserve"> </t>
        </is>
      </c>
      <c r="E12" s="6" t="n">
        <v>5020572</v>
      </c>
      <c r="F12" s="6" t="n">
        <v>5020572</v>
      </c>
    </row>
    <row r="13">
      <c r="A13" s="4" t="inlineStr">
        <is>
          <t>Balance at Dec. 31, 2021</t>
        </is>
      </c>
      <c r="B13" s="5" t="n">
        <v>103</v>
      </c>
      <c r="C13" s="5" t="n">
        <v>809</v>
      </c>
      <c r="D13" s="4" t="inlineStr">
        <is>
          <t xml:space="preserve"> </t>
        </is>
      </c>
      <c r="E13" s="5" t="n">
        <v>-18009404</v>
      </c>
      <c r="F13" s="5" t="n">
        <v>-18008492</v>
      </c>
    </row>
    <row r="14">
      <c r="A14" s="4" t="inlineStr">
        <is>
          <t>Balance (in Shares) at Dec. 31, 2021</t>
        </is>
      </c>
      <c r="B14" s="6" t="n">
        <v>1030000</v>
      </c>
      <c r="C14" s="6" t="n">
        <v>80923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7" customWidth="1" min="2" max="2"/>
  </cols>
  <sheetData>
    <row r="1">
      <c r="A1" s="1" t="inlineStr">
        <is>
          <t>Statement of Cash Flows</t>
        </is>
      </c>
      <c r="B1" s="2" t="inlineStr">
        <is>
          <t>12 Months Ended</t>
        </is>
      </c>
    </row>
    <row r="2">
      <c r="B2" s="2" t="inlineStr">
        <is>
          <t>Dec. 31, 2021USD ($)shares</t>
        </is>
      </c>
    </row>
    <row r="3">
      <c r="A3" s="3" t="inlineStr">
        <is>
          <t>Cash Flows from Operating Activities:</t>
        </is>
      </c>
    </row>
    <row r="4">
      <c r="A4" s="4" t="inlineStr">
        <is>
          <t>Net income</t>
        </is>
      </c>
      <c r="B4" s="5" t="n">
        <v>5020572</v>
      </c>
    </row>
    <row r="5">
      <c r="A5" s="3" t="inlineStr">
        <is>
          <t>Adjustments to reconcile net income to net cash used in operating activities:</t>
        </is>
      </c>
    </row>
    <row r="6">
      <c r="A6" s="4" t="inlineStr">
        <is>
          <t>General and adminsitrative expenses paid by related party in exchange for issuance of Class B ordinary shares</t>
        </is>
      </c>
      <c r="B6" s="6" t="n">
        <v>25000</v>
      </c>
    </row>
    <row r="7">
      <c r="A7" s="4" t="inlineStr">
        <is>
          <t>General and adminsitrative expenses paid by related party under promissory note</t>
        </is>
      </c>
      <c r="B7" s="6" t="n">
        <v>2330</v>
      </c>
    </row>
    <row r="8">
      <c r="A8" s="4" t="inlineStr">
        <is>
          <t>Change in fair value of derivative warrant liabilities</t>
        </is>
      </c>
      <c r="B8" s="6" t="n">
        <v>-6862530</v>
      </c>
    </row>
    <row r="9">
      <c r="A9" s="4" t="inlineStr">
        <is>
          <t>Offering costs associated with derivative warrant liabilities</t>
        </is>
      </c>
      <c r="B9" s="6" t="n">
        <v>845080</v>
      </c>
    </row>
    <row r="10">
      <c r="A10" s="4" t="inlineStr">
        <is>
          <t>Income from investments held in Trust Account</t>
        </is>
      </c>
      <c r="B10" s="6" t="n">
        <v>-24469</v>
      </c>
    </row>
    <row r="11">
      <c r="A11" s="3" t="inlineStr">
        <is>
          <t>Changes in operating assets and liabilities:</t>
        </is>
      </c>
    </row>
    <row r="12">
      <c r="A12" s="4" t="inlineStr">
        <is>
          <t>Prepaid expenses</t>
        </is>
      </c>
      <c r="B12" s="6" t="n">
        <v>-692332</v>
      </c>
    </row>
    <row r="13">
      <c r="A13" s="4" t="inlineStr">
        <is>
          <t>Accounts payable</t>
        </is>
      </c>
      <c r="B13" s="6" t="n">
        <v>23387</v>
      </c>
    </row>
    <row r="14">
      <c r="A14" s="4" t="inlineStr">
        <is>
          <t>Accrued expenses</t>
        </is>
      </c>
      <c r="B14" s="6" t="n">
        <v>111202</v>
      </c>
    </row>
    <row r="15">
      <c r="A15" s="4" t="inlineStr">
        <is>
          <t>Net cash used in operating activities</t>
        </is>
      </c>
      <c r="B15" s="6" t="n">
        <v>-1551760</v>
      </c>
    </row>
    <row r="16">
      <c r="A16" s="3" t="inlineStr">
        <is>
          <t>Cash Flows from Investing Activities:</t>
        </is>
      </c>
    </row>
    <row r="17">
      <c r="A17" s="4" t="inlineStr">
        <is>
          <t>Cash deposited in Trust Account</t>
        </is>
      </c>
      <c r="B17" s="6" t="n">
        <v>-323692510</v>
      </c>
    </row>
    <row r="18">
      <c r="A18" s="4" t="inlineStr">
        <is>
          <t>Net cash used in investing activities</t>
        </is>
      </c>
      <c r="B18" s="6" t="n">
        <v>-323692510</v>
      </c>
    </row>
    <row r="19">
      <c r="A19" s="3" t="inlineStr">
        <is>
          <t>Cash Flows from Financing Activities:</t>
        </is>
      </c>
    </row>
    <row r="20">
      <c r="A20" s="4" t="inlineStr">
        <is>
          <t>Repayment of note payable to related party</t>
        </is>
      </c>
      <c r="B20" s="6" t="n">
        <v>-148620</v>
      </c>
    </row>
    <row r="21">
      <c r="A21" s="4" t="inlineStr">
        <is>
          <t>Proceeds from initial public offering and over-allotment exercise, net</t>
        </is>
      </c>
      <c r="B21" s="6" t="n">
        <v>323692510</v>
      </c>
    </row>
    <row r="22">
      <c r="A22" s="4" t="inlineStr">
        <is>
          <t>Proceeds received from private placement</t>
        </is>
      </c>
      <c r="B22" s="6" t="n">
        <v>10300000</v>
      </c>
    </row>
    <row r="23">
      <c r="A23" s="4" t="inlineStr">
        <is>
          <t>Offering costs paid</t>
        </is>
      </c>
      <c r="B23" s="6" t="n">
        <v>-6936516</v>
      </c>
    </row>
    <row r="24">
      <c r="A24" s="4" t="inlineStr">
        <is>
          <t>Net cash provided by financing activities</t>
        </is>
      </c>
      <c r="B24" s="6" t="n">
        <v>326907374</v>
      </c>
    </row>
    <row r="25">
      <c r="A25" s="4" t="inlineStr">
        <is>
          <t>Net change in cash</t>
        </is>
      </c>
      <c r="B25" s="6" t="n">
        <v>1663104</v>
      </c>
    </row>
    <row r="26">
      <c r="A26" s="4" t="inlineStr">
        <is>
          <t>Cash - beginning of the period</t>
        </is>
      </c>
      <c r="B26" s="4" t="inlineStr">
        <is>
          <t xml:space="preserve"> </t>
        </is>
      </c>
    </row>
    <row r="27">
      <c r="A27" s="4" t="inlineStr">
        <is>
          <t>Cash - end of the period</t>
        </is>
      </c>
      <c r="B27" s="6" t="n">
        <v>1663104</v>
      </c>
    </row>
    <row r="28">
      <c r="A28" s="3" t="inlineStr">
        <is>
          <t>Supplemental disclosure of noncash investing and financing activities:</t>
        </is>
      </c>
    </row>
    <row r="29">
      <c r="A29" s="4" t="inlineStr">
        <is>
          <t>Offering costs included in accrued expenses</t>
        </is>
      </c>
      <c r="B29" s="6" t="n">
        <v>70000</v>
      </c>
    </row>
    <row r="30">
      <c r="A30" s="4" t="inlineStr">
        <is>
          <t>Offering costs paid by related party under promissory note</t>
        </is>
      </c>
      <c r="B30" s="6" t="n">
        <v>146289</v>
      </c>
    </row>
    <row r="31">
      <c r="A31" s="4" t="inlineStr">
        <is>
          <t>Deferred underwriting commissions</t>
        </is>
      </c>
      <c r="B31" s="5" t="n">
        <v>11329238</v>
      </c>
    </row>
    <row r="32">
      <c r="A32" s="4" t="inlineStr">
        <is>
          <t>Accretion of Class A ordinary shares subject to possible redemption (in Shares) | shares</t>
        </is>
      </c>
      <c r="B32" s="6" t="n">
        <v>3285451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Accounting Policies [Abstract]</t>
        </is>
      </c>
    </row>
    <row r="4">
      <c r="A4" s="4" t="inlineStr">
        <is>
          <t>Description of Organization and Business Operations</t>
        </is>
      </c>
      <c r="B4" s="4" t="inlineStr">
        <is>
          <t>Note
1 - Description of Organization and Business Operations BYTE
Acquisition Corp. (the “Company”) is a blank check company incorporated as a Cayman Islands exempted company on January 8,
2021. The Company was formed for the purpose of effecting a merger, share exchange, asset acquisition, share purchase, reorganization
or similar business combination with one or more businesses (“Business Combination”). While the Company may pursue an initial
business combination target in any business or industry, it intends to focus its search for targets in the Israeli technology industry,
including those engaged in cybersecurity, automotive technology, fintech, enterprise software, cloud computing, semiconductors, medical
technology, AI and robotics and that offer a differentiated technology platform and products. The Company is an early stage and emerging
growth company and, as such, the Company is subject to all of the risks associated with early stage and emerging growth companies. As
of December 31, 2021, the Company had not yet commenced operations. All activity for the period from January 8, 2021 (inception) through
December 31, 2021 relates to the Company’s formation and the initial public offering (the “Initial Public Offering”)
and since the closing of the initial public offering, the search for a prospective initial Business Combination. The Company will not
generate any operating revenues until after the completion of a Business Combination, at the earliest. The Company generates non-operating
income in the form of interest and other income on investments of the proceeds derived from the Initial Public Offering. The Company has
selected December 31 as its fiscal year end. The
Company’s sponsor is Byte Holdings LP, a Cayman Islands exempted limited partnership (the “Sponsor”). The registration
statement for the Company’s Initial Public Offering was declared effective on March 17, 2021. On March 23, 2021, the Company consummated
its Initial Public Offering of 30,000,000 units (the “Units” and, with respect to the Class A ordinary shares included
in the Units, the “Public Shares”), at $10.00 per Unit, generating gross proceeds of $300.0 million, and incurring
underwriting fees and other offering costs of approximately $17.2 million, inclusive of approximately $10.5 million in deferred
underwriting commissions (see Note 6). The underwriter was granted a 45-day option from the date of the final prospectus relating to the
Initial Public Offering to purchase up to 4,500,000 additional Units to cover over-allotments, if any, at $10.00 per Unit.
On April 7, 2021, the underwriter exercised the over-allotment option in part and purchased an additional 2,369,251 Units (the
“Over-Allotment Units”), generating gross proceeds of $23,692,510. Simultaneously
with the closing of the Initial Public Offering, the Company consummated the private placement (“Private Placement”) of 1,030,000 Units
(the “Private Placement Units”) at a price of $10.00 per Private Placement Unit, generating total gross proceeds of $10.3 million
(see Note 4). Upon
the closing of the Initial Public Offering, sale of the Over-Allotment Units and closing of the Private Placement, $323.7 million ($10.00
per Unit) of the net proceeds of the Initial Public Offering, the Over-Allotment Units and certain of the proceeds of the Private Placement
was placed in a trust account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In addition, the
Company transferred an excess amount of $900,000 into the Trust Account upon closing of the Initial Public Offering, of which approximately
$474,000 remained in the Trust Account after closing of the sale of the Over-Allotment Units. The
Company’s management has broad discretion with respect to the specific application of the net proceeds of the Initial Public Offering
and the sale of the Private Placement Uni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the amount of any
deferred underwriting commissions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held in the Trust Account (at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lass A ordinary shares were recorded at redemption value
and classified as temporary equity in accordance with the Financial Accounting Standards Board (“FASB”) Accounting Standards
Codification (“ASC”) Topic 480 “Distinguishing Liabilities from Equity” (“ASC 480”). If
the Company seeks shareholder approval, the Company will complete a Business Combination only if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agreed to vote its Founder Shares (as defined in Note 5), the Class A ordinary shares underlying the Private Placement Units
(the “Private Placement Shares”)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and (iii) to waive its rights to liquidating distributions from the Trust Account
with respect to the Founder Shares if the Company fails to complete a Business Combination. The
Company will have until 24 months from the closing of the Initial Public Offering, or March 23, 2023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taxes payable and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Sponsor agreed to waive its liquidation rights with respect to the Founder Shares and Private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agreed that it will be liable to the Company, if and to the extent any claims by a third party for services rendered or products
sold to the Company, or by a prospective target business with which the Company has entered into a written letter of intent, confidentiality
or other similar agreement or business combina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less taxes payable. This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public accountants), prospective target businesses or other entities with which the Company does business, execute agreements with the
Company waiving any right, title, interest or claim of any kind in or to monies held in the Trust Account. Liquidity
and Going Concern As
of December 31, 2021, the Company had approximately $1.7 million in its operating bank account and working capital of approximately
$2.0 million. The
Company’s liquidity through the consummation of the Initial Public Offering were satisfied through the payment of $25,000 from
the Sponsor to cover certain offering costs on behalf of the Company in exchange for the issuance of the Founder Shares (as defined below),
the loan under the Note from the Sponsor of approximately $149,000 (see Note 5) to the Company, and the net proceeds from the consummation
of the Private Placement not held in the Trust Account. The Company fully repaid the Note on March 25, 2021. In addition, in order to
finance transaction costs in connection with a Business Combination, the Company’s officers, directors and Initial Shareholders
may, but are not obligated to, provide the Company Working Capital Loans (see Note 5). To date, there were no amounts outstanding under
any Working Capital Loans. In
connection with the Company’s assessment of going concern considerations in accordance with FASB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March 23, 2023. The financial statements do not include any adjustment that might be necessary if the Company is unable to continue
as a going concern. Risks
and Uncertainties Management
continues to evaluate the impact of the COVID-19 pandemic and has concluded that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held outside the Trust Account as of December 31, 2021.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 at fair value at the end of each reporting period. Gains and
losses resulting from the change in fair value of these securities is included in income from investments held in Trust Account in the
accompanying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equal or approximate the carrying amounts represented in the balance sheet.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hare purchase warrants and forward purchase agreeme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Company’s Initial Public Offering (the “Public Warrants”) and the Private Placement
Warrants issued in connection with the Initial Public Offering and the Private Placement are recognized as derivative liabilities in accordance
with ASC 815. In addition, based on management’s evaluation, the tender offer provision fails the indexation criteria as contemplated
by ASC Section 815-40-25. As a result, the Company accounts for the Public Warrants as a liability.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initial estimated fair value of the warrants was measured using a Monte Carlo simulation. The subsequent
estimated fair value of the Public Warrants is based on the listed price in an active market for such warrants while the fair value of
the Private Placement Warrants continues to be measured using a Monte Carlo simulation.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 of operations. Offering costs associated
with the Class A ordinary shares issued were charged against the carrying value of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480.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Public Shares feature
certain redemption rights that are considered to be outside of the Company’s control and subject to the occurrence of uncertain
future events. Accordingly, as of December 31, 2021, 32,369,251 Class A ordinary shares subject to possible redemption are presented
at redemption value as temporary equity, outside of the shareholders’ equity section of the Company’s balance sheet. Effective
with the closing of the Initial Public Offering (including sale of the Over-Allotment Units), the Company recognized the accretion from
initial book value to redemption amount, which resulted in charges against additional paid-in capital (to the extent available) and accumulated
deficit. Income
Taxes The
Company accounts for income taxes under FASB ASC Topic 740, “Income Taxes,” which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alculated by dividing the net income by the weighted average
of ordinary shares outstanding for the respective period. The
calculation of diluted net income per ordinary shares does not consider the effect of the warrants issued in connection with the Initial
Public Offering (including sale of the Over-Allotment Units) and the Private Placement to purchase an aggregate of 16,699,626 ordinary
shares in the calculation of diluted income per share, because their exercise is contingent upon future events and their inclusion would
be anti-dilutive under the treasury stock method. As a result, diluted net income per share is the same as basic net income per share
for the period from January 8, 2021 (inception) through December 31, 2021. Accretion associated with the redeemable Class A ordinary shares
is excluded from net income per share as the redemption value approximates fair value. The
following table reflects presents a reconciliation of the numerator and denominator used to compute basic and diluted net income per share
of ordinary shares:
For The Period
Class A Class B
Basic and diluted net income per ordinary share:
Numerator:
Allocation of net income $ 3,739,577 $ 1,280,996
Denominator:
Basic and diluted weighted average ordinary shares outstanding 25,579,130 8,762,157
Basic and diluted net income per ordinary share $ 0.15 $ 0.15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The Company adopted ASU 2020-06 on January 8,
2021 (inception). Adoption of the ASU did not impact the Company’s financial position, results of operations or cash flow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 [Abstract]</t>
        </is>
      </c>
    </row>
    <row r="4">
      <c r="A4" s="4" t="inlineStr">
        <is>
          <t>Initial Public Offering</t>
        </is>
      </c>
      <c r="B4" s="4" t="inlineStr">
        <is>
          <t>Note
3 - Initial Public Offering On
March 23, 2021, the Company consummated its Initial Public Offering of 30,000,000 Units, at $10.00 per Unit, generating
gross proceeds of $300.0 million, and incurring underwriting fees and other offering costs of approximately $17.2 million, inclusive
of approximately $10.5 million in deferred underwriting commissions. On
April 7, 2021, the underwriter exercised the over-allotment option in part and purchased the Over-Allotment Units, generating gross proceeds
of $23,692,510, and 532,687 Founder Shares were subsequently forfeited by the Sponsor. Each
Unit consists of one Class A ordinary share and one-half of one redeemable warrant (“Public Warrant”). Each whole Public Warrant
entitles the holder to purchase one Class A ordinary share at an exercise price of $11.50 per share, subject to adjustment (see Note
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6T20:57:52Z</dcterms:created>
  <dcterms:modified xmlns:dcterms="http://purl.org/dc/terms/" xmlns:xsi="http://www.w3.org/2001/XMLSchema-instance" xsi:type="dcterms:W3CDTF">2022-04-06T20:57:52Z</dcterms:modified>
</cp:coreProperties>
</file>